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MBINED CONSOLIDATED STATEMENT" sheetId="5" state="visible" r:id="rId5"/>
    <sheet xmlns:r="http://schemas.openxmlformats.org/officeDocument/2006/relationships" name="COMBINED CONSOLIDATED STATEME_2" sheetId="6" state="visible" r:id="rId6"/>
    <sheet xmlns:r="http://schemas.openxmlformats.org/officeDocument/2006/relationships" name="COMBINED CONSOLIDATED STATEME_3" sheetId="7" state="visible" r:id="rId7"/>
    <sheet xmlns:r="http://schemas.openxmlformats.org/officeDocument/2006/relationships" name="COMBINED CONSOLIDATED STATEME_4"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Current Expected Credit Losses" sheetId="11" state="visible" r:id="rId11"/>
    <sheet xmlns:r="http://schemas.openxmlformats.org/officeDocument/2006/relationships" name="Earnings (Loss) Per Share" sheetId="12" state="visible" r:id="rId12"/>
    <sheet xmlns:r="http://schemas.openxmlformats.org/officeDocument/2006/relationships" name="Leases" sheetId="13" state="visible" r:id="rId13"/>
    <sheet xmlns:r="http://schemas.openxmlformats.org/officeDocument/2006/relationships" name="Long-Term Investments" sheetId="14" state="visible" r:id="rId14"/>
    <sheet xmlns:r="http://schemas.openxmlformats.org/officeDocument/2006/relationships" name="Property and Equipment, net" sheetId="15" state="visible" r:id="rId15"/>
    <sheet xmlns:r="http://schemas.openxmlformats.org/officeDocument/2006/relationships" name="Equity Method Investments" sheetId="16" state="visible" r:id="rId16"/>
    <sheet xmlns:r="http://schemas.openxmlformats.org/officeDocument/2006/relationships" name="Goodwill and Other Intangible A"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Stock Compensation" sheetId="20" state="visible" r:id="rId20"/>
    <sheet xmlns:r="http://schemas.openxmlformats.org/officeDocument/2006/relationships" name="Contingencies" sheetId="21" state="visible" r:id="rId21"/>
    <sheet xmlns:r="http://schemas.openxmlformats.org/officeDocument/2006/relationships" name="Supplemental Cash Flow Informat" sheetId="22" state="visible" r:id="rId22"/>
    <sheet xmlns:r="http://schemas.openxmlformats.org/officeDocument/2006/relationships" name="Related Party Transactions" sheetId="23" state="visible" r:id="rId23"/>
    <sheet xmlns:r="http://schemas.openxmlformats.org/officeDocument/2006/relationships" name="Investments and Fair Value Meas" sheetId="24" state="visible" r:id="rId24"/>
    <sheet xmlns:r="http://schemas.openxmlformats.org/officeDocument/2006/relationships" name="Segment Information" sheetId="25" state="visible" r:id="rId25"/>
    <sheet xmlns:r="http://schemas.openxmlformats.org/officeDocument/2006/relationships" name="Escrow Funds In Holding" sheetId="26" state="visible" r:id="rId26"/>
    <sheet xmlns:r="http://schemas.openxmlformats.org/officeDocument/2006/relationships" name="Schedule II - Valuation and Qu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Current Expected Credit Losses " sheetId="33" state="visible" r:id="rId33"/>
    <sheet xmlns:r="http://schemas.openxmlformats.org/officeDocument/2006/relationships" name="Earnings (Loss) Per Share (Tabl" sheetId="34" state="visible" r:id="rId34"/>
    <sheet xmlns:r="http://schemas.openxmlformats.org/officeDocument/2006/relationships" name="Leases (Tables)" sheetId="35" state="visible" r:id="rId35"/>
    <sheet xmlns:r="http://schemas.openxmlformats.org/officeDocument/2006/relationships" name="Long-Term Investments (Tables)" sheetId="36" state="visible" r:id="rId36"/>
    <sheet xmlns:r="http://schemas.openxmlformats.org/officeDocument/2006/relationships" name="Property and Equipment, net (Ta" sheetId="37" state="visible" r:id="rId37"/>
    <sheet xmlns:r="http://schemas.openxmlformats.org/officeDocument/2006/relationships" name="Equity Method Investments (Tabl" sheetId="38" state="visible" r:id="rId38"/>
    <sheet xmlns:r="http://schemas.openxmlformats.org/officeDocument/2006/relationships" name="Goodwill and Other Intangible_2" sheetId="39" state="visible" r:id="rId39"/>
    <sheet xmlns:r="http://schemas.openxmlformats.org/officeDocument/2006/relationships" name="Income Taxes (Tables)" sheetId="40" state="visible" r:id="rId40"/>
    <sheet xmlns:r="http://schemas.openxmlformats.org/officeDocument/2006/relationships" name="Stock Compensation (Tables)" sheetId="41" state="visible" r:id="rId41"/>
    <sheet xmlns:r="http://schemas.openxmlformats.org/officeDocument/2006/relationships" name="Supplemental Cash Flow Inform_2" sheetId="42" state="visible" r:id="rId42"/>
    <sheet xmlns:r="http://schemas.openxmlformats.org/officeDocument/2006/relationships" name="Investments and Fair Value Me_2" sheetId="43" state="visible" r:id="rId43"/>
    <sheet xmlns:r="http://schemas.openxmlformats.org/officeDocument/2006/relationships" name="Segment Information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Revenue Recognition - Disaggreg" sheetId="55" state="visible" r:id="rId55"/>
    <sheet xmlns:r="http://schemas.openxmlformats.org/officeDocument/2006/relationships" name="Revenue Recognition - Contract " sheetId="56" state="visible" r:id="rId56"/>
    <sheet xmlns:r="http://schemas.openxmlformats.org/officeDocument/2006/relationships" name="Revenue Recognition - Narrative" sheetId="57" state="visible" r:id="rId57"/>
    <sheet xmlns:r="http://schemas.openxmlformats.org/officeDocument/2006/relationships" name="Revenue Recognition - Performan" sheetId="58" state="visible" r:id="rId58"/>
    <sheet xmlns:r="http://schemas.openxmlformats.org/officeDocument/2006/relationships" name="Current Expected Credit Losse_2" sheetId="59" state="visible" r:id="rId59"/>
    <sheet xmlns:r="http://schemas.openxmlformats.org/officeDocument/2006/relationships" name="Current Expected Credit Losse_3" sheetId="60" state="visible" r:id="rId60"/>
    <sheet xmlns:r="http://schemas.openxmlformats.org/officeDocument/2006/relationships" name="Earnings (Loss) Per Share - Nar" sheetId="61" state="visible" r:id="rId61"/>
    <sheet xmlns:r="http://schemas.openxmlformats.org/officeDocument/2006/relationships" name="Earnings (Loss) Per Share - Net" sheetId="62" state="visible" r:id="rId62"/>
    <sheet xmlns:r="http://schemas.openxmlformats.org/officeDocument/2006/relationships" name="Earnings (Loss) Per Share - Bas" sheetId="63" state="visible" r:id="rId63"/>
    <sheet xmlns:r="http://schemas.openxmlformats.org/officeDocument/2006/relationships" name="Leases - Narrative (Details)" sheetId="64" state="visible" r:id="rId64"/>
    <sheet xmlns:r="http://schemas.openxmlformats.org/officeDocument/2006/relationships" name="Leases - Lease Expense and Supp" sheetId="65" state="visible" r:id="rId65"/>
    <sheet xmlns:r="http://schemas.openxmlformats.org/officeDocument/2006/relationships" name="Leases - Supplemental Balance S" sheetId="66" state="visible" r:id="rId66"/>
    <sheet xmlns:r="http://schemas.openxmlformats.org/officeDocument/2006/relationships" name="Leases - Maturities of Operatin" sheetId="67" state="visible" r:id="rId67"/>
    <sheet xmlns:r="http://schemas.openxmlformats.org/officeDocument/2006/relationships" name="Long-Term Investments - Compone" sheetId="68" state="visible" r:id="rId68"/>
    <sheet xmlns:r="http://schemas.openxmlformats.org/officeDocument/2006/relationships" name="Long-Term Investments - Summary" sheetId="69" state="visible" r:id="rId69"/>
    <sheet xmlns:r="http://schemas.openxmlformats.org/officeDocument/2006/relationships" name="Long-Term Investments - Gross R" sheetId="70" state="visible" r:id="rId70"/>
    <sheet xmlns:r="http://schemas.openxmlformats.org/officeDocument/2006/relationships" name="Long-Term Investments - Narrati" sheetId="71" state="visible" r:id="rId71"/>
    <sheet xmlns:r="http://schemas.openxmlformats.org/officeDocument/2006/relationships" name="Property and Equipment, net (De" sheetId="72" state="visible" r:id="rId72"/>
    <sheet xmlns:r="http://schemas.openxmlformats.org/officeDocument/2006/relationships" name="Equity Method Investments - Sch" sheetId="73" state="visible" r:id="rId73"/>
    <sheet xmlns:r="http://schemas.openxmlformats.org/officeDocument/2006/relationships" name="Equity Method Investments - Nar"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Employee Benefit Plans - Narrat" sheetId="79" state="visible" r:id="rId79"/>
    <sheet xmlns:r="http://schemas.openxmlformats.org/officeDocument/2006/relationships" name="Income Taxes - Schedule of Amou" sheetId="80" state="visible" r:id="rId80"/>
    <sheet xmlns:r="http://schemas.openxmlformats.org/officeDocument/2006/relationships" name="Income Taxes - Deferred Tax Ass" sheetId="81" state="visible" r:id="rId81"/>
    <sheet xmlns:r="http://schemas.openxmlformats.org/officeDocument/2006/relationships" name="Income Taxes - Narrative (Detai" sheetId="82" state="visible" r:id="rId82"/>
    <sheet xmlns:r="http://schemas.openxmlformats.org/officeDocument/2006/relationships" name="Income Taxes - Income Tax Recon" sheetId="83" state="visible" r:id="rId83"/>
    <sheet xmlns:r="http://schemas.openxmlformats.org/officeDocument/2006/relationships" name="Stock Compensation - Narrative " sheetId="84" state="visible" r:id="rId84"/>
    <sheet xmlns:r="http://schemas.openxmlformats.org/officeDocument/2006/relationships" name="Stock Compensation - Summary of" sheetId="85" state="visible" r:id="rId85"/>
    <sheet xmlns:r="http://schemas.openxmlformats.org/officeDocument/2006/relationships" name="Supplemental Cash Flow Inform_3" sheetId="86" state="visible" r:id="rId86"/>
    <sheet xmlns:r="http://schemas.openxmlformats.org/officeDocument/2006/relationships" name="Related Party Transactions (Det" sheetId="87" state="visible" r:id="rId87"/>
    <sheet xmlns:r="http://schemas.openxmlformats.org/officeDocument/2006/relationships" name="Investments and Fair Value Me_3" sheetId="88" state="visible" r:id="rId88"/>
    <sheet xmlns:r="http://schemas.openxmlformats.org/officeDocument/2006/relationships" name="Investments and Fair Value Me_4" sheetId="89" state="visible" r:id="rId89"/>
    <sheet xmlns:r="http://schemas.openxmlformats.org/officeDocument/2006/relationships" name="Segment Information - Operation" sheetId="90" state="visible" r:id="rId90"/>
    <sheet xmlns:r="http://schemas.openxmlformats.org/officeDocument/2006/relationships" name="Escrow Funds In Holding (Detail" sheetId="91" state="visible" r:id="rId91"/>
    <sheet xmlns:r="http://schemas.openxmlformats.org/officeDocument/2006/relationships" name="Schedule II - Valuation and Q_2" sheetId="92" state="visible" r:id="rId9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DOUGLAS ELLIMA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1-41054</t>
        </is>
      </c>
      <c r="C11" s="4" t="inlineStr">
        <is>
          <t xml:space="preserve"> </t>
        </is>
      </c>
      <c r="D11" s="4" t="inlineStr">
        <is>
          <t xml:space="preserve"> </t>
        </is>
      </c>
    </row>
    <row r="12">
      <c r="A12" s="4" t="inlineStr">
        <is>
          <t>Entity Tax Identification Number</t>
        </is>
      </c>
      <c r="B12" s="4" t="inlineStr">
        <is>
          <t>87-2176850</t>
        </is>
      </c>
      <c r="C12" s="4" t="inlineStr">
        <is>
          <t xml:space="preserve"> </t>
        </is>
      </c>
      <c r="D12" s="4" t="inlineStr">
        <is>
          <t xml:space="preserve"> </t>
        </is>
      </c>
    </row>
    <row r="13">
      <c r="A13" s="4" t="inlineStr">
        <is>
          <t>Entity Address, Address Line One</t>
        </is>
      </c>
      <c r="B13" s="4" t="inlineStr">
        <is>
          <t>4400 Biscayne Boulevard</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7</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579-8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DOU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6.6</v>
      </c>
    </row>
    <row r="33">
      <c r="A33" s="4" t="inlineStr">
        <is>
          <t>Entity Common Stock, Shares Outstanding</t>
        </is>
      </c>
      <c r="B33" s="4" t="inlineStr">
        <is>
          <t xml:space="preserve"> </t>
        </is>
      </c>
      <c r="C33" s="6" t="n">
        <v>91535412</v>
      </c>
      <c r="D33" s="4" t="inlineStr">
        <is>
          <t xml:space="preserve"> </t>
        </is>
      </c>
    </row>
    <row r="34">
      <c r="A34" s="4" t="inlineStr">
        <is>
          <t>Documents Incorporated by Reference</t>
        </is>
      </c>
      <c r="B34" s="4" t="inlineStr">
        <is>
          <t>Part III (Items 10, 11, 12, 13 and 14) from the definitive Proxy Statement for the 2024 Annual Meeting of Stockholders to be filed with the Securities and Exchange Commission no later than 120 days after the end of the Registrant’s fiscal year covered by this report.</t>
        </is>
      </c>
      <c r="C34" s="4" t="inlineStr">
        <is>
          <t xml:space="preserve"> </t>
        </is>
      </c>
      <c r="D34" s="4" t="inlineStr">
        <is>
          <t xml:space="preserve"> </t>
        </is>
      </c>
    </row>
    <row r="35">
      <c r="A35" s="4" t="inlineStr">
        <is>
          <t>Entity Central Index Key</t>
        </is>
      </c>
      <c r="B35" s="4" t="inlineStr">
        <is>
          <t>0001878897</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Revenue Recognition Policies Revenue is measured based on a consideration specified in a contract with a customer less any sales incentives. Revenue is recognized when (a) an enforceable contract with a customer exists, that has commercial substance, and collection of substantially all consideration for services is probable; and (b) the performance obligations to the customer are satisfied either over time or at a point in time. Real estate sales: Real estate commissions earned by the Company’s real estate brokerage businesses are recognized as revenue when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cost of sales concurrently with related revenues. The Company’s revenue contracts with customers do not have multiple material performance obligations to customers under Topic 606, except for contracts in the Company’s development marketing business. Contracts in the development marketing business provide the Company with the exclusive right to sell units in a subject property for a commission fee per unit sold calculated as a percentage of the sales price of each unit. Accordingly, a performance obligation exists for each unit in the development marketing property under contract, and a portion of the total contract transaction price is allocated to and recognized at the time each unit is sold. The Company applies the optional exemption in paragraph 606-10-50-14A of Topic 606 and does not disclose the amount of the transaction price allocated to the remaining performance obligations for the Real Estate development marketing business because the transaction prices in these contracts are comprised entirely of variable consideration based on the ultimate selling price of each unit in the subject property. The total contract transaction price is allocated to each unit in the subject property and recognized when the performance obligation, i.e., the sale of each unit, is satisfied. Accordingly, the transaction price allocated to the remaining performance obligations for the development marketing business represents variable consideration allocated entirely to wholly unsatisfied performance obligations. Under development marketing service arrangements, dedicated staff are required for a subject property and these costs are typically reimbursed from the customer through advance payments that are recoupable from future commission earnings. Advance payments received and associated direct costs paid are deferred, allocated to each unit in the subject property, and recognized at the time of the completed sale of each unit. Development marketing service arrangements also include direct fulfillment costs incurred in advance of the satisfaction of the performance obligation. The Company capitalizes costs incurred in fulfilling a contract with a customer if the fulfillment costs 1) relate directly to an existing contract or anticipated contract, 2) generate or enhance resources that will be used to satisfy performance obligations in the future, and 3) are expected to be recovered. These costs are amortized over the estimated customer relationship period which is the contract term. The Company uses an amortization method that is consistent with the pattern of transfer of goods or services to its customers by allocating these costs to each unit in the subject property and expensing these costs as each unit sold is closed over the contract. Commission revenue is recognized at the time the performance obligation is met for commercial leasing contracts, which is when the lease agreement is executed, as there are no further performance obligations, including any amounts of future payments under extended payment terms.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The Company applies the optional exemption in paragraph 606-10-50-14 of Topic 606 and does not disclose the amount of the transaction price allocated to the remaining performance obligations for the Real Estate property management business because the contracts to provide property management services are typically annual contracts and provide cancellation rights to customers. Title insurance commission fee revenue is earned when the sale of the title insurance policy is completed, which corresponds to the point in time when the underlying real estate sale is completed, which is when the performance obligation is satisfied. Escrow commission fee revenue is recorded at a point in time which occurs at the time a home sale transaction or refinancing closes. Disaggregation of Revenue In the following table, revenue is disaggregated by major services line and primary geographical market: Year Ended December 31, 2023 Total New York City Northeast Southeast West Revenues : Commission and other brokerage income - existing home sales $ 849,874 $ 271,586 $ 177,222 $ 226,231 $ 174,835 Commission and other brokerage income - development marketing 56,195 27,376 938 24,507 3,374 Property management revenue 35,542 34,798 744 — — Escrow and title fees 13,967 1,860 745 — 11,362 Total revenue $ 955,578 $ 335,620 $ 179,649 $ 250,738 $ 189,571 Year Ended December 31, 2022 Total New York City Northeast Southeast West Revenues : Commission and other brokerage income - existing home sales $ 1,028,480 $ 359,417 $ 207,932 $ 263,468 $ 197,663 Commission and other brokerage income - development marketing 71,405 53,773 654 13,867 3,111 Property management revenue 36,022 35,421 601 — — Escrow and title fees 17,270 3,186 1,235 — 12,849 Total revenue $ 1,153,177 $ 451,797 $ 210,422 $ 277,335 $ 213,623 Year Ended December 31, 2021 Total New York City Northeast Southeast West Revenues : Commission and other brokerage income - existing home sales $ 1,210,469 $ 392,011 $ 249,195 $ 355,206 $ 214,057 Commission and other brokerage income - development marketing 81,947 48,167 — 32,292 1,488 Property management revenue 37,345 36,756 589 — — Escrow and title fees 23,377 5,200 1,755 — 16,422 Total revenue $ 1,353,138 $ 482,134 $ 251,539 $ 387,498 $ 231,967 Contract Balances The following table provides information about contract assets and contract liabilities from development marketing and commercial leasing contracts with customers: December 31, 2023 December 31, 2022 Receivables, which are included in receivables $ 1,846 $ 3,063 Contract assets, net, which are included in other current assets 6,030 4,453 Contract assets, net, which are in other assets 36,040 38,913 Payables, which are included in other current liabilities 1,357 2,291 Contract liabilities, which are in current liabilities 11,234 8,222 Contract liabilities, which are in other liabilities 51,178 54,706 Receivables and payables relate to commission receivables and commissions payable from the Real Estate commercial leasing contracts for which the performance obligation has been satisfied, have extended payment terms and are expected to be received and paid in the next twelve months. Receivables decreased $1,217 for the year ended December 31, 2023 primarily due to cash collections of $2,728 offset by revenue accrued as performance obligations are satisfied. Correspondingly, payables decreased by $934 primarily due to cash payments of $2,016 offset by additional expense accruals as performance obligations are satisfied. Contract assets. For the year ended December 31, 2023, the Company recorded additional contract assets of $26,825 for payments made for direct fulfillment costs incurred in advance of the satisfaction of the performance obligations for Real Estate development marketing contracts. For the year ended December 31, 2023, the Company also reduced contract assets (and recognized real estate agent commission expense) by $28,121 for previously deferred costs of units closed. Contract liabilities. Contract liabilities relate to payments received in advance of the performance obligations being satisfied under the Real Estate development marketing contracts and are recognized as revenue at the points in time when the Company performs under the contracts. Performance obligations related to the Real Estate development marketing contracts are considered satisfied when each unit is closed. Development marketing projects tend to span four For the year ended December 31, 2023, the Company recorded additional contract liabilities of $33,996 for payments received from customers prior to the satisfaction of performance obligations for Real Estate development marketing contracts. For the year ended December 31, 2023, the Company also reduced contract liabilities (and recognized commissions and other brokerage income) by $34,512 for previously deferred revenue for units closed during the year. The Company recognized revenue related to consulting, administration and net commissions of $16,080, $6,776, and $9,988 for the years ended December 31, 2023, 2022, and 2021 , respectively, that were included in the contract liabilities balances at December 31, 2022 and 2021 and January 1, 2021, respectively. Topic 606 requires an entity to disclose the revenue recognized in the reporting period from performance obligations satisfied (or partially satisfied) in previous periods (for example, due to changes in transaction price). There were no revenu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3</t>
        </is>
      </c>
    </row>
    <row r="3">
      <c r="A3" s="3" t="inlineStr">
        <is>
          <t>Credit Loss [Abstract]</t>
        </is>
      </c>
      <c r="B3" s="4" t="inlineStr">
        <is>
          <t xml:space="preserve"> </t>
        </is>
      </c>
    </row>
    <row r="4">
      <c r="A4" s="4" t="inlineStr">
        <is>
          <t>CURRENT EXPECTED CREDIT LOSSES</t>
        </is>
      </c>
      <c r="B4" s="4" t="inlineStr">
        <is>
          <t>CURRENT EXPECTED CREDIT LOSSES Real estate broker agent receivables: Douglas Elliman Realty is exposed to credit losses for various amounts due from real estate agents, which are included in Agent receivables, net on the consolidated balance sheets, net of an allowance for credit losses. The Company estimates its allowance for credit losses on receivables from agents based on an evaluation of aging, agent sales in pipeline, any security, specific exposures, historical experience of collections from the individual agents, and current and expected future market trends. The Company estimated that the credit losses for these receivables were $5,575 and $10,916 at December 31, 2023 and December 31, 2022, respectively. The following table summarizes changes in the allowance for credit losses for the year ended December 31, 2023: January 1, Current Period Provision Write-offs Recoveries December 31, Allowance for credit losses: Real estate broker agent receivables $ 10,916 $ 4,712 (1) $ 10,053 $ — $ 5,575 _____________________________ (1) The current period provision for the real estate broker agent receivables is included in “General and administrative expenses” in the Company’s combined consolidated statements of operations. The following table summarizes changes in the allowance for credit losses for the year ended December 31, 2022: January 1, Current Period Provision Write-offs Recoveries December 31, Allowance for credit losses: Real estate broker agent receivables $ 8,607 $ 4,064 (1) $ 1,755 $ — $ 10,916 _____________________________ (1) The current period provision for the real estate broker agent receivables is included in “General and administrative expenses” in the Company’s combin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EARNINGS (LOSS) PER SHARE On December 29, 2021, the date of the Distribution, 81,606,657 shares (after adjustment for the stock dividend described below) of the Common Stock, par value $0.01 per share, were distributed to Vector Group stockholders of record as of December 20, 2021. This share amount is being utilized for the calculation of basic and diluted earnings per share (“EPS”) for all periods presented prior to the Distribution as all shares were owned by Vector Group prior to the Distribution. The Company has restricted stock awards which will provide dividends at the same rate as paid on the common stock with respect to the shares underlying the restricted stock awards. These outstanding restricted stock awards represent participating securities under authoritative guidance. The Company would recognize payments of the cash dividends on these awards as reductions in additional paid-in-capital on the Company’s consolidated balance sheets. Income attributable to participating securities represents the undistributed earnings allocated to the participating securities using the two-class method permitted by GAAP for computing diluted EPS. The participating securities holders do not participate in the Company’s net losses. On June 12, 2023, the Company announced that its Board had suspended the quarterly cash dividend, effective immediately. The Company paid a cash dividend during each of the quarters beginning with the quarter ended March 31, 2022 through March 31, 2023. The Company did not pay any dividends during the year ended December 31, 2021. Additionally, on June 12, 2023, the Board also declared an annual stock dividend on the Company common stock of 5%, which was paid on June 30, 2023 to stockholders of record as of the close of business on June 22, 2023. Information concerning the Company’s common stock has been adjusted to give retroactive effect to the 5% stock dividend distributed to Company stockholders on June 30, 2023. All per-share amounts and references to share amounts were updated to reflect the retrospective effect of the stock dividend. As a result, in its calculation of basic and dilutive EPS for the years ended December 31, 2023, 2022 and 2021, respectively, the Company did not adjust its net (loss) income for the effect of these participating securities because the adjustment was negligible. For the year ended December 31, 2023 2022 2021 Net (loss) income attributed to Douglas Elliman Inc. $ (42,552) $ (5,622) $ 98,838 Income attributable to participating securities (307) (704) (12) Net (loss) income available to common stockholders attributed to Douglas Elliman Inc. $ (42,859) $ (6,326) $ 98,826 Basic EPS is computed by dividing net (loss) income available to common stockholders attributed to Douglas Elliman Inc. by the weighted-average number of shares outstanding, which will include vested restricted stock. Basic and diluted EPS were calculated using the following common shares for the years ended December 31, 2023, 2022 and 2021: For the year ended December 31, 2023 2022 2021 Weighted-average shares for basic and diluted EPS 82,247,015 81,614,485 81,606,6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operating leases for corporate and sales offices and equipment. The leases have remaining lease terms of less than one year to ten years, some of which include options to extend for up to five years, and some of which include options to terminate the leases within one year. However, the Company in general is not reasonably certain to exercise options to renew or terminate, and therefore renewal and termination options are not considered in the lease term or the ROU asset and lease liability balances. The Company’s lease population includes purchase options on equipment leases that are included in the lease payments when reasonably certain to be exercised. The Company’s lease population does not include any residual value guarantees. The Company’s lease population does not contain any material restrictive covenants. The Company has leases with variable payments, most commonly in the form of Common Area Maintenance (“CAM”) and tax charges which are based on actual costs incurred. These variable payments were excluded from the ROU asset and lease liability balances since they are not fixed or in-substance fixed payments. Variable payments are expensed as incurred. The components of lease expense were as follows: Year Ended December 31, 2023 2022 2021 Operating lease cost $ 33,721 $ 33,248 $ 32,694 Short-term lease cost 1,188 1,064 794 Variable lease cost 4,234 4,144 3,623 Less: Sublease income (688) (579) (458) Total lease cost $ 38,455 $ 37,877 $ 36,653 Supplemental cash flow information related to leases was as follows: Year Ended December 31, 2023 2022 2021 Cash paid for amounts included in measurement of lease liabilities: Operating cash flows from operating leases $ 34,106 $ 36,956 $ 38,416 ROU assets obtained in exchange for lease obligations: Operating leases 12,768 14,856 9,102 Supplemental consolidated balance sheet information related to leases was as follows: December 31, December 31, 2023 2022 Weighted average remaining lease term in years: Operating leases 6.38 7.03 Weighted average discount rate: Operating leases 8.63 % 8.73 % As of December 31, 2023, maturities of lease liabilities were as follows: Operating Leases Year Ending December 31: 2024 $ 32,938 2025 28,559 2026 26,100 2027 23,052 2028 19,985 Thereafter 46,587 Total lease payments 177,221 Less imputed interest (44,281) Total $ 132,940 As of December 31, 2023, the Company had $1,898 undiscounted lease payments relating to real estate leases that have not yet commenced. The operating leases will commence in the first half of 2024 with lease terms ranging between approximately 5 and 7 years. The Company’s rental expense for the years ended December 31, 2023, 2022 and 2021 was $33,721, $33,248 and $32,692, respectively. Rent expense for the year ended December 31, 2023 consisted of $22,369 of amortization and $11,352 of lease expense for interest accretion on operating lease liabilities. Rent expense for the year ended December 31, 2022 consisted of $20,621 of amortization and $12,627 of lease expense for interest accretion on operating lease liabilities. Rent expense for the year ended December 31, 2021 consisted of $18,667 of amortization and impairment of ROU assets and $14,025 of lease expense for interest accretion on operating lease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LONG-TERM INVESTMENTS</t>
        </is>
      </c>
      <c r="B4" s="4" t="inlineStr">
        <is>
          <t>LONG-TERM INVESTMENTS Long-term investments consisted of the following: December 31, 2023 December 31, 2022 PropTech convertible trading debt securities $ 1,162 $ 2,957 Long-term investment securities at fair value (1) 2,821 3,262 PropTech investments at cost 8,888 8,588 PropTech investments under equity method 570 — Total investments 13,441 14,807 Less PropTech current convertible trading debt securities (2) — 1,875 Less PropTech investments accounted for under the equity method (3) 570 — Total long-term investments $ 12,871 $ 12,932 _____________________________ (1) These assets are measured at net asset value (“NAV”) as a practical expedient under ASC 820. (2) These amounts are included in “Other current assets” on the consolidated balance sheets. (3) These amounts are included in “Equity-method investments” on the consolidated balance sheets. Net gains recognized on long-term investment securities were as follows: Year Ended December 31, 2023 2022 2021 Net realized gains recognized on PropTech convertible trading debt securities $ 28 $ 2,184 $ 60 Net unrealized (losses) gains recognized on long-term investment securities at fair value (110) 655 205 Net gains recognized on long-term investment securities without a readily determinable fair value that does not qualify for the NAV practical expedient 715 — — Net realized and unrealized gains recognized on long-term investment securities $ 633 $ 2,839 $ 265 (a) PropTech Convertible Trading Debt Securities: These securities are classified as trading debt securities and are accounted for at fair value. The maturity of the remaining convertible note is February 2025. (b) Long-Term Investment Securities at Fair Value: The following is a summary of unrealized (losses) gains recognized in net income on long-term investment securities at fair value during the years ended December 31, 2023, 2022 and 2021, respectively: Year Ended December 31, 2023 2022 2021 Net unrealized (losses) gains recognized on long-term investment securities $ (110) $ 655 $ 205 The Company has unfunded commitments of $895 related to long-term investment securities at fair value as of December 31, 2023. (c) Equity Securities Without Readily Determinable Fair Values That Do Not Qualify for the NAV Practical Expedient Equity securities without readily determinable fair values that do not qualify for the NAV practical expedient consisted of investments in various limited liability companies as of December 31, 2023. During the year ended December 31, 2023, New Valley Ventures invested $250 into one new PropTech venture and $50 into an existing Prop Tech venture. Additionally, during the year ended December 31, 2023, one of the convertible trading debt securities converted into equity and was classified as an equity security without a readily determinable fair value that does not qualify for the NAV practical expedient. The total carrying values of equity securities without readily determinable fair values that do not qualify for the NAV practical expedient these investments were $8,888 and $8,588 as of December 31, 2023 and 2022, respectively. No impairment or other adjustments related to observable price changes in orderly transactions for identical or similar investments were identified for the twelve months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2023 December 31, 2022 Leasehold improvements $ 55,549 $ 52,986 Furniture and equipment 41,088 40,531 96,637 93,517 Less accumulated depreciation and amortization (56,919) (51,800) $ 39,718 $ 41,717 Depreciation and amortization expense related to property and equipment, net for the years ended December 31, 2023, 2022 and 2021 was $7,324, $7,257 and $8,14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EQUITY METHOD INVESTMENTS Equity method investments consisted of the following: December 31, 2023 December 31, 2022 Ancillary services ventures $ 1,960 $ 1,629 At December 31, 2023, the Company’s ownership percentages in these investments ranged from 10.9% to 50.0%; therefore, the Company accounts for these investments under the equity method of accounting. VIE Consideration: The Company has determined that the Company is not the primary beneficiary of any of its equity method investments because it does not control the activities that most significantly impact the economic performance of each investment. The Company determined that the entities were VIEs but the Company was not the primary beneficiary. Therefore, the Company’s equity method investments have been accounted for under the equity method of accounting. In July 2023, Douglas Elliman Realty entered into an agreement to acquire a 50% interest in ClearPoint Mortgage, LLC. The joint venture plans to operate a mortgage brokerage business in the state of Florida. The venture is a VIE; however, Douglas Elliman Realty is not the primary beneficiary. Douglas Elliman Realty accounts for this investment under the equity method of accounting. Douglas Elliman Realty has no exposure to loss from its investment in ClearPoint Mortgage, LLC as of December 31, 2023. Maximum Exposure to Loss: The Company’s maximum exposure to loss from its equity method investments consists of the net carrying value of the investments adjusted for any future capital commitments and/or guarantee arrangements and was $1,960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onents of Goodwill and other intangible assets were as follows: December 31, December 31, Goodwill $ 32,230 $ 32,230 Indefinite-life intangibles: Trademark - Douglas Elliman $ 68,000 $ 68,000 Intangibles with a finite life, net 4,964 5,666 Total other intangible assets, net $ 72,964 $ 73,666 The carrying amounts of goodwill and intangibles with a finite life, net related to acquisitions made in 2023 were as follows: Goodwill Intangibles with a finite life, net Balance as of January 1, 2023 $ 32,230 $ 5,666 Amortization — (702) Balance as of December 31, 2023 $ 32,230 $ 4,964 The carrying amounts of goodwill and intangibles with a finite life, net related to acquisitions made in 2022 were as follows: Goodwill Intangibles with a finite life, net Balance as of January 1, 2022 $ 32,571 $ 6,421 Purchase price adjustment (1) (341) — Amortization — (755) Balance as of December 31, 2022 $ 32,230 $ 5,666 _____________________________ (1) Purchase price adjustment related to the Douglas Elliman Texas acquisition. Refer to Note 1, Summary of Significant Accounting Policies , for further information. Goodwill is evaluated for impairment annually or whenever the Company identifies certain triggering events or circumstances that would more likely than not reduce the fair value of the Company below its carrying amount. Events or circumstances that might indicate an interim evaluation is warranted include, among other things, unexpected adverse business conditions, macro and reporting unit specific economic factors (for example, interest rate fluctuations, and loss of key personnel), supply costs, unanticipated competitive activities, and acts by governments and courts. In the quarterly period ended December 31, 2023, the Company utilized third-party valuation specialists to prepare a quantitative assessment of goodwill and trademark intangible assets related to Douglas Elliman, based on the current market conditions in the residential real estate brokerage industry. While the quantitative assessments did not result in impairment charges to goodwill or to the trademark intangible assets as of December 31, 2023, the Company could experience an impairment of goodwill and other intangible assets if current market conditions continue to deteriorate. Such a situation could then result in an impairment loss. For the goodwill testing, the Company utilized an income approach (a discounted cash flows method) to estimate the fair value of the Douglas Elliman business. The estimated fair value of the trademark indefinite-life intangible asset related to the Douglas Elliman brand name was determined using an approach that values the Company’s cash savings from having a royalty-free license compared to the market rate it would pay for access to use the trade name. The third-party quantitative assessments of the goodwill and trademark intangible asset reflected management’s assumptions regarding revenue growth rates, economic and market trends including current expectations of the market, changes to cost structures and other expectations about the anticipated short-term and long-term operating results of the Company. If the Company fails to achieve the financial projections used in the quantitative assessments of fair value, impairment charges could result in future periods, and such impairment charges could be material. Other intangible assets and contract liabilities assumed were as follows: Useful Lives in Years December 31, December 31, Trademark - Douglas Elliman Indefinite $ 68,000 $ 68,000 Other intangibles 1 - 10 11,216 11,216 11,216 11,216 Less: Accumulated amortization on amortizable intangibles (6,252) (5,550) Other intangibles, net $ 4,964 $ 5,666 The trademark intangible has been attributed to the acquisition of the Douglas Elliman brand name which the Company plans to continue using. The fair value of the intangible asset associated with the Douglas Elliman trademark is determined using a “relief from royalty payments” method. This approach involves two steps: (i) estimating reasonable royalty rates for its Douglas Elliman trademark and (ii) applying these royalty rates to a net sales stream and discounting the resulting cash flows to determine fair value. This fair value is then compared with the carrying value of the trademark. The Company performed its impairment test for the year ended December 31, 2023, which did not result in additional impairment charges related to the Company’s trademark. If the Company fails to achieve the financial projections used in the quantitative assessments of fair value, impairment charges could result in future periods, and such impairment charges could be material. As of December 31, 2023 and 2022, other intangibles with finite lives included non-compete agreements and favorable lease assets related to business combinations. For the years ended December 31, 2023, 2022, and 2021, respectively, amortization of other intangibles was $702, $755 and $4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6"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Profit Sharing and 401(k)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inancial statements of Douglas Elliman Inc. include the tax accounts of the following entities: (i) DER Holdings LLC, the parent of Douglas Elliman Realty LLC, is a single-member limited liability company that is a disregarded entity for U.S. income tax purposes, (ii) Douglas Elliman Realty LLC is a limited liability company that files as a partnership for U.S. income tax purposes, (iii) Douglas Elliman of California, Inc. is a corporation that reported on a separate company basis until February 28, 2019, then elected to become a consolidated subsidiary included in Vector Group’s consolidated U.S. income tax return until the Distribution, and thereafter is a consolidated subsidiary of Douglas Elliman Inc., (iv) DER Holdings II LLC, a subsidiary of DER Holdings LLC, which has elected to be taxed as corporation for U.S. income tax purposes, and (v) certain single member limited liability companies that are treated as disregarded entities for U.S. income tax purposes. Upon completion of the Distribution, Douglas Elliman Inc. and its subsidiaries detailed above became a separate taxable entity for federal and state income tax purposes. After the Distribution, the Company calculates its provision for income taxes based upon the taxable income attributable to its activity and the activity of its subsidiaries. The net deferred tax liabilities attributable to the Company and its subsidiaries were transferred from Vector Group to the Company in connection with the tax-free Distribution. For the periods presented prior to the Distribution, the Company calculated its provision for income taxes by using a separate-return method and elected not to allocate tax expense to single-member limited liability companies or partnerships that did not incur income tax liability because they were not severally liable for the taxes of their owners. Prior to the Distribution, Douglas Elliman of California, Inc. and DER Holdings II LLC were the only two entities taxed as a corporation for U.S. Income Tax purposes while the remaining entities were pass through entities for federal income tax purposes. Therefore, no income tax expense was allocated to entities other than DER Holdings LLC, Douglas Elliman of California, Inc. and, for purposes of New York City UBT only, Douglas Elliman Realty, LLC. The amounts provided for income taxes were as follows: Year Ended December 31, 2023 2022 2021 Current: U.S. Federal $ — $ 1,039 $ (64) State and local 391 1,271 2,270 391 2,310 2,206 Deferred: U.S. Federal (10,009) 1,421 (48) State and local (5,435) 2,772 (25) (15,444) 4,193 (73) Total $ (15,053) $ 6,503 $ 2,133 The consolidated balance sheets of the Company include deferred income tax assets and liabilities, which represent temporary differences in the application of accounting rules established by GAAP and income tax laws. The tax effect of temporary differences which give rise to a significant portion of deferred tax assets and liabilities is as follows: December 31, 2023 December 31, 2022 Deferred tax assets: Allowance for doubtful accounts $ — $ 212 Basis differences on fixed and intangible assets 471 391 Various U.S. federal and state tax loss carryforwards 18,420 6,417 Operating lease liabilities 5,141 5,901 24,032 12,921 Less: Valuation allowance (7,026) (6,417) Net deferred tax assets $ 17,006 $ 6,504 Deferred tax liabilities: Basis differences on prepaid assets $ (251) $ (204) Revenue recognition (478) (40) Allowance for doubtful accounts (68) — Basis differences on long-term investments (46) (954) Basis differences on acquisition (9,618) (14,340) Operating lease right-of-use assets (4,490) (5,320) Other (1,078) (113) $ (16,029) $ (20,971) Net deferred tax assets (liabilities) $ 977 $ (14,467) ASC 740, Income Taxes, requires the Company to establish a valuation allowance to reduce the deferred tax assets reported if, based on the weight of available evidence, it is more likely than not that some portion or all the deferred tax assets will not be realized. If such determination is made and future losses are incurred over the period in which the net deferred tax assets are deductible, the Company believes it will be more likely than not that the benefits of these deductible differences will not be realized, and as a result will be required to maintain a valuation allowance for the full amount of the deferred tax assets. The Company’s consolidated tax effected federal NOL is $7,850 at December 31, 2023, and its consolidated tax effected state NOLs are $3,544 at December 31, 2023. The federal consolidated NOLs have an indefinite carry forward, and the state NOLs expiration range from 20 years to indefinite. The Company’s subsidiary, Douglas Elliman of California, Inc., files a consolidated U.S. income tax return that includes its wholly owned U.S. subsidiaries. The standalone subsidiary NOL is $7,026 and $6,417 at December 31, 2023 and 2022, respectively, with $4,997 expiring through tax year 2040 and the remaining carried forward indefinitely. The Company records a valuation allowance against deferred tax assets if, based on the weight of available evidence, it is more likely than not that some or all of the deferred tax assets will not be realized. The Company had valuation allowances of $7,026 and $6,417 at December 31, 2023 and 2022, respectively. The valuation allowances at December 31, 2023 and 2022 related to federal and state net operating loss carryforwards and the deferred tax assets of Douglas Elliman of California, Inc. prior to March 1, 2019, which are limited for use in the future to the extent of the taxable income of Douglas Elliman of California, Inc. under the “Separate Return Limitation Year” rules of Internal Revenue Code Section 381. Differences between the amounts provided for income taxes and amounts computed at the federal statutory tax rate are summarized as follows: Year Ended December 31, 2023 2022 2021 (Loss) income before provision for income taxes $ (58,219) $ 104 $ 100,785 Federal income tax (benefit) expense at statutory rate (12,226) 22 21,165 Less Federal income tax expense attributable to pass through entities — — (20,278) State and local income taxes, net of federal income tax benefits (3,811) 2,213 1,769 Impact of non-controlling interest 129 163 — Non-deductible expenses 2,333 1,715 361 Excess tax benefits on stock-based compensation (857) 812 — Loss carryforwards from tax consolidation of subsidiary (609) (331) 1,145 Changes in valuation allowance, net of equity and tax audit adjustments 609 1,221 (2,035) Other (621) 688 6 Income tax (benefit) expense $ (15,053) $ 6,503 $ 2,133 The Company’s income tax expense is principally attributable to the Company’s federal, state and local income taxes based on the Company’s earnings. The Company files U.S. and state and local income tax returns in jurisdictions with varying statutes of limitations. Liabilities for uncertain tax positions reflected as of December 31, 2023 and 2022 were not significant and it is not anticipated that they will materially change in the next 12 months. Douglas Elliman Realty, LLC is under an IRS audit for its 2018 tax return. Although the outcome of tax audits is always uncertain, Douglas Elliman Realty, LLC believes that its tax positions will generally be sustained under au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Miami, Flori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t>
        </is>
      </c>
      <c r="B4" s="4" t="inlineStr">
        <is>
          <t>STOCK COMPENSATION On December 31, 2021, the Company granted equity compensation under its 2021 Plan. The 2021 Plan was adopted on December 22, 2021 and approved by the Company’s stockholder on December 24, 2021. The 2021 Plan provides for the Company to grant nonqualified stock options, incentive stock options, stock appreciation rights, restricted shares, restricted stock units, performance share awards, other stock-based awards and cash-based awards. Shares available for issuance under the 2021 Plan are 7,577,876 shares as of December 31, 2023. The Company may satisfy its obligations under any award granted under the 2021 Plan by issuing new shares. Restricted Stock Awards. The Company recognizes compensation expense using the fair value method. All awards are time-based awards which vest over a period that ranges between two A summary of employee restricted stock award transactions is presented below: Shares Weighted Average Grant Date Fair Value Nonvested at January 1, 2021 — $ — Granted 3,664,500 $ 10.95 Nonvested at December 31, 2021 3,664,500 $ 10.95 Granted 94,500 $ 7.85 Vested (1) (1,001,438) $ 10.94 Forfeited (26,250) $ 9.72 Nonvested at December 31, 2022 2,731,312 $ 10.86 Granted 3,786,750 $ 3.08 Vested (1) (1,926,751) $ 6.97 Nonvested at December 31, 2023 4,591,311 $ 6.07 _____________________________ (1) The total fair value of restricted stock awards vested during 2023 and 2022 was $4,877 and $3,897, respectively. As of December 31, 2023, there was $27,809 of total unrecognized compensation costs related to nonvested restricted stock awards. The cost is expected to be recognized over a weighted-average period of approximately 1.7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The Company is involved in litigation through the normal course of business. The majority of claims are covered by the Company’s insurance policies in excess of any applicable retention. Some claims may not be covered by the Company’s insurance policies. In addition, several matters have recently been commenced against the Company or its subsidiaries resulting from a putative class action pending in the Western District of Missouri. Furthermore, the Department of Justice has been scrutinizing the industry, most notably, the National Association of Realtors (“NAR”), for many years, including alleged practices that are the subject of these matters and such scrutiny has recently increased. These matters are described below. Gibson Case . On October 31, 2023, individual plaintiffs filed an action on behalf of a putative national class of home sellers from October 2019 through the present in the Western District of Missouri against the National Association of Realtors (“NAR”) and certain real estate brokerage firms, including the Company, alleging anticompetitive behavior in violation of federal antitrust laws arising from the NAR’s requirement that sellers’ agents for Multiple Listing Service (“MLS”) listed properties offer to pay a portion of commissions received on the sale of such properties to buyers’ agents (the Gibson case). Batton Case . On November 2, 2023, individual plaintiffs filed an action on behalf of a putative national class of home buyers from December 1996 through the present in the Northern District of Illinois against certain real estate brokerage firms, including the Company, alleging anticompetitive behavior, similar to the Gibson case, in violation of federal antitrust laws, state antitrust and consumer protection laws, as well as asserting an unjust enrichment claim (the Batton case). March Case . On November 8, 2023, individual plaintiffs filed an action on behalf of a putative class of home sellers in Manhattan from November 2019 through the present in the Southern District of New York against certain real estate brokerage firms, including the Company, alleging anticompetitive behavior, similar to the Gibson case, in violation of federal antitrust and state antitrust laws, as well as asserting an unjust enrichment claim (the March case). Umpa Case . On December 27, 2023, individual plaintiffs filed an action on behalf of a putative national class of home sellers (with certain markets excluded) from December 2019 through present in the Western District of Missouri against certain real estate brokerage firms, including the Company and Douglas Elliman Realty, LLC, alleging anticompetitive behavior, similar to the Gibson case, in violation of federal antitrust laws (the Umpa case). Friedman Case . On December 29, 2023, individual plaintiffs filed an action on behalf of a putative class of home sellers in certain parts of Brooklyn from January 2020 through present in the Eastern District of New York against certain real estate brokerage firms, including the Company, alleging anticompetitive behavior, similar to the March case, in violation of federal antitrust and state antitrust laws. On January 18, 2024, the case was voluntarily dismissed and refiled in the Southern District of New York (the Friedman case). Whaley Case . On January 15, 2024, an individual plaintiff filed an action on behalf of a putative class of home sellers in Nevada from January 2020 through the present in the District of Nevada against certain real estate trade associations and MLSs, alleging anticompetitive behavior, similar to the Gibson case, in violation of federal antitrust and state unfair trade practices laws (the Whaley case). On January 25, 2024, the plaintiff filed an amended complaint that added one of the Company’s brokerage subsidiaries, among other real estate brokerage firms, as a defendant in the action. Boykin Case . On February 16, 2024, individual plaintiffs filed an action on behalf of a putative class of home sellers in Nevada from February 2020 through the present in the District of Nevada against certain real estate brokerage firms, including the Company and Douglas Elliman Realty, LLC, alleging anticompetitive behavior, similar to the Gibson case, in violation of federal antitrust and state unfair trade practices laws (the Boykin case). Multidistrict Litigation . On December 27, 2023, the Gibson and Umpa plaintiffs moved to transfer and centralize nine actions, including the Gibson , Umpa , and March cases before Judge Stephen R. Bough in the Western District of Missouri. In response, NAR moved to consolidate all real estate commission antitrust cases, including all of the cases that the Gibson and Umpa plaintiffs sought to consolidate, as well as Batton , Friedman , and Boykin , and several other actions in which the Company is not named as a defendant, in the Northern District of Illinois. Many of the real estate brokerage firms named as defendants, including the Company, opposed plaintiffs’ motion to transfer and centralize the antitrust actions, and nearly all, if not all, objected to centralization before Judge Bough in the Western District of Missouri. The Judicial Panel on Multidistrict Litigation will hear the motion on March 28, 2024. Litigation is subject to uncertainty, and it is possible that there could be adverse developments in pending cases. With the commencement of any new case,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litigation could encourage the commencement of additional litigation. The Company cannot predict with any degree of certainty the outcome of the matters discussed above or determine the extent of any potential liabilities. The Company also cannot provide an estimate of the possible loss or range of loss of these matters. Any adverse outcome in any of the above matters could expose the Company to substantial damages or penalties that may have a material adverse impact on the Company’s operations and cash flow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i) management has concluded that it is not probable that a loss has been incurred in any of the pending cases; or (ii) management is unable to reasonably estimate the possible loss or range of loss that could result from an unfavorable outcome of any pending cases and, therefore, management has not provided any amounts in the condensed consolidated financial statements for unfavorable outcomes, if 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Year Ended December 31, 2023 2022 2021 Cash paid (received) during the period for: Interest $ 28 $ 177 $ 24 Income taxes, net (1,917) 11,083 681 Non-cash investing and financing activities: Capital expenditures incurred but not paid 287 1,070 2 Transfers from Former Parent, net — — 15,4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On December 29, 2021, Vector Group completed the Distribution and the Company and Vector Group entered into a distribution agreement (the “Distribution Agreement”) and several ancillary agreements for the purpose of accomplishing the Distribution. The Distribution Agreement includes an agreement that the Company and Vector Group will provide each other with appropriate indemnities with respect to liabilities arising out of the business retained by Vector Group and the business transferred to Douglas Elliman by Vector Group. These agreements also govern the Company’s relationship with Vector Group subsequent to the Distribution and provide for the allocation of employee benefit, tax and some other liabilities and obligations attributable to periods prior to, at and after the Distribution. These agreements also include arrangements with respect to transition services (the “Transition Services Agreement”). The Company and Vector Group entered into a Transition Services Agreement with respect to transition services and other ongoing commercial relationships. Under the agreement, the Company paid Vector Group $4,200 in 2023 and 2022. The Company and Vector Group also entered into Aircraft Lease Agreements for the right to lease on a flight-by-flight basis certain aircraft owned by Vector Group. Under the agreements, the Company paid Vector Group $2,124 in 2023 and $2,418 in 2022. Vector Group has agreed to indemnify the Company for certain tax matters under the Tax Disaffiliation Agreement. The Company received $589 in 2022 and recorded the amount in Investment and other income in its combined consolidated statements of operations for the year ended December 31, 2022 related to the tax indemnifications. Following the Distribution, there is an overlap between certain officers of the Company and Vector Group. The President and Chief Executive Officer, the Chief Operating Officer, the Chief Financial Officer, and the General Counsel and Secretary of Douglas Elliman serve in the same role at Vector Group. Furthermore, three of the members of Douglas Elliman’s Board of Directors also serve as directors of Vector Group. The Company has been engaged by certain developers as the sole broker or the co-broker for several of the real estate development projects that New Valley owns an interest in through its real estate venture investments. The Company had gross commissions of approximately $1,766, $1,709 and $8,956 from these projects for the years ended December 31, 2023, 2022 and 2021, respectively. The Company and a director each owned a 50% interest in an entity the assets and business of which were sold in 2019. The Company received $654 in May 2022 as a final distribution of an earn-out payment based on the performance of the entity in 2020 and 2021. The Company recorded equity in earnings from this equity-method investment of $654 and $75 for the years ended December 31, 2022 and 2021, respectively. A son of the Company’s President and Chief Executive Officer is an associate broker with the Company and he received commissions and other payments of $1,570, $1,490 and $925, respectively, in accordance with brokerage activities in 2023, 2022 and 2021, respectively. The spouse of the President and Chief Executive Officer of Douglas Elliman Realty, LLC is a real estate agent whose license is held at a subsidiary of the Company, and who received commissions and other payments of $329, $230 and $420 in accordance with brokerage activities in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s financial assets and liabilities subject to fair value measurements were as follows: Fair Value Measurements as of December 31, 2023 Description Total Quoted Prices in Active Markets for Identical Assets Significant Other Observable Inputs Significant Unobservable Inputs Assets: Money market funds (1) $ 59,595 $ 59,595 $ — $ — U. S. treasury bills (2) 51,200 51,200 — — Certificates of deposit (3) 507 — 507 — Long-term investments PropTech convertible trading debt securities 1,162 — — 1,162 Long-term investment securities at fair value (4) 2,821 — — — Total long-term investments 3,983 — — 1,162 Total assets $ 115,285 $ 110,795 $ 507 $ 1,162 _____________________________ (1) Amounts included in Cash and cash equivalents on the consolidated balance sheets, except for $7,171 that is included in current restricted cash and cash equivalents and $2,538 that is included in non-current restricted assets. (2) Amounts included in Cash and cash equivalents on the consolidated balance sheets. (3) Amounts included in non-current restricted assets on the consolidated balance sheets. (4) In accordance with Subtopic 820-10, investments that are measured at fair value using the NAV practical expedient are not classified in the fair value hierarchy. Fair Value Measurements as of December 31, 2022 Description Total Quoted Prices in Active Markets for Identical Assets Significant Other Observable Inputs Significant Unobservable Inputs Assets: Money market funds (1) $ 153,941 $ 153,941 $ — $ — Certificates of deposit (2) 569 — 569 — PropTech convertible trading debt securities 1,875 — — 1,875 Long-term investments PropTech convertible trading debt securities 1,082 — — 1,082 Long-term investment securities at fair value (3) 3,262 — — — Total long-term investments 4,344 — — 1,082 Total assets $ 160,729 $ 153,941 $ 569 $ 2,957 _____________________________ (1) Amounts included in Cash and cash equivalents on the consolidated balance sheets, except for $4,985 that is included in current restricted assets and $2,538 that is included in non-current restricted assets. (2) Amounts included in current restricted assets and non-current restricted assets on the consolidated balance sheets. (3) In accordance with Subtopic 820-10, investments that are measured at fair value using the NAV practical expedient are not classified in the fair value hierarchy. The fair value of the Level 2 certificates of deposit is based on the discounted value of contractual cash flows. The discount rate is the rate offered by the financial institution. The fair values of the Level 3 PropTech convertible trading debt securities were derived using a discounted cash flow model utilizing a probability-weighted expected return method based on the probabilities of different potential outcomes for the convertible trading debt securities. The long-term investments are based on NAV per share provided by the partnerships based on the indicated market value of the underlying assets or investment portfolio. In accordance with Subtopic 820-10, these investments are not classified under the fair value hierarchy disclosed above because they are measured at fair value using the NAV practical expedient. The unobservable inputs related to the valuations of the Level 3 assets and liabilities were as follows at December 31, 2023: Quantitative Information about Level 3 Fair Value Measurements Fair Value at December 31, Valuation Technique Unobservable Input Range (Actual) PropTech convertible trading debt securities $ 1,162 Discounted cash flow Interest rate 5 % Maturity Feb 2025 Volatility 40.25 % Discount rate 30.37 % The unobservable inputs related to the valuations of the Level 3 assets and liabilities were as follows at December 31, 2022: Quantitative Information about Level 3 Fair Value Measurements Fair Value at December 31, Valuation Technique Unobservable Input Range (Actual) PropTech convertible trading debt securities $ 2,957 Discounted cash flow Interest rate 4% - 8% Maturity Mar 2023 - Feb 2025 Volatility 60.7% - 103.3% Discount rate 29.39% - 186.15% In addition to assets and liabilities that are recorded at fair value on a recurring basis, the Company is required to record assets and liabilities at fair value on a nonrecurring basis. Generally, assets and liabilities are recorded at fair value on a nonrecurring basis because of impairment charges. The Company had no nonrecurring nonfinancial assets subject to fair value measurements as of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s business segments were Real Estate Brokerage and Corporate and Other. The accounting policies of the segments are the same as those described in the summary of significant accounting policies. Financial information for the Company’s operations before taxes and non-controlling interests for the years ended December 31, 2023, 2022, and 2021 was as follows: Real Estate Brokerage Corporate Total 2023 Revenues $ 955,578 $ — $ 955,578 Operating loss (36,769) (1) (27,728) (64,497) Identifiable assets 455,021 38,398 493,419 Depreciation and amortization 8,026 — 8,026 Capital expenditures 6,143 — 6,143 2022 Revenues $ 1,153,177 $ — $ 1,153,177 Operating income (loss) 21,993 (26,534) (4,541) Identifiable assets 512,524 37,878 550,402 Depreciation and amortization 8,012 — 8,012 Capital expenditures 8,537 — 8,537 2021 Revenues $ 1,353,138 $ — $ 1,353,138 Operating income 102,098 — 102,098 Identifiable assets 548,217 46,952 595,169 Depreciation and amortization 8,561 — 8,561 Capital expenditures 4,106 — 4,106 _____________________________ (1) Operating loss includes $2,377 of restructuring expen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scrow Funds In Holding</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ESCROW FUNDS IN HOLDING</t>
        </is>
      </c>
      <c r="B4" s="4" t="inlineStr">
        <is>
          <t>ESCROW FUNDS IN HOLDING As a service to its customers, Portfolio Escrow Inc., a subsidiary of the Company, administers escrow and trust deposits which represent undisbursed amounts received for the settlement of real estate transactions. Deposits at FDIC-insured institutions are insured up to $250. Portfolio Escrow Inc. had escrow funds on deposit in the amount of $41,338 and $33,533 as of December 31, 2023 and December 31, 2022, respectively, and corresponding escrow funds in holding of the same amount. These deposits are not assets of Portfolio Escrow Inc., the subsidiary of the Company (and, therefore, are excluded from the accompanying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DOUGLAS ELLIMAN INC. SCHEDULE II — VALUATION AND QUALIFYING ACCOUNTS (Dollars in Thousands) Description Balance at Additions Deductions Balance Year Ended December 31, 2023 Allowances for: Deferred tax valuation allowance $ 6,417 $ 609 $ — $ 7,026 Total $ 6,417 $ 609 $ — $ 7,026 Year Ended December 31, 2022 Allowances for: Deferred tax valuation allowance $ 5,196 $ 1,221 $ — $ 6,417 Total $ 5,196 $ 1,221 $ — $ 6,417 Year Ended December 31, 2021 Allowances for: Deferred tax valuation allowance $ 7,231 $ — $ 2,035 $ 5,196 Total $ 7,231 $ — $ 2,035 $ 5,1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ed to Douglas Elliman Inc.</t>
        </is>
      </c>
      <c r="B4" s="7" t="n">
        <v>-42552</v>
      </c>
      <c r="C4" s="7" t="n">
        <v>-5622</v>
      </c>
      <c r="D4" s="7" t="n">
        <v>9883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19808</v>
      </c>
      <c r="C3" s="7" t="n">
        <v>163859</v>
      </c>
    </row>
    <row r="4">
      <c r="A4" s="4" t="inlineStr">
        <is>
          <t>Receivables</t>
        </is>
      </c>
      <c r="B4" s="6" t="n">
        <v>21809</v>
      </c>
      <c r="C4" s="6" t="n">
        <v>22162</v>
      </c>
    </row>
    <row r="5">
      <c r="A5" s="4" t="inlineStr">
        <is>
          <t>Agent receivables, net</t>
        </is>
      </c>
      <c r="B5" s="6" t="n">
        <v>11721</v>
      </c>
      <c r="C5" s="6" t="n">
        <v>12826</v>
      </c>
    </row>
    <row r="6">
      <c r="A6" s="4" t="inlineStr">
        <is>
          <t>Income taxes receivables, net</t>
        </is>
      </c>
      <c r="B6" s="6" t="n">
        <v>5292</v>
      </c>
      <c r="C6" s="6" t="n">
        <v>7547</v>
      </c>
    </row>
    <row r="7">
      <c r="A7" s="4" t="inlineStr">
        <is>
          <t>Restricted cash and cash equivalents</t>
        </is>
      </c>
      <c r="B7" s="6" t="n">
        <v>7171</v>
      </c>
      <c r="C7" s="6" t="n">
        <v>4985</v>
      </c>
    </row>
    <row r="8">
      <c r="A8" s="4" t="inlineStr">
        <is>
          <t>Other current assets</t>
        </is>
      </c>
      <c r="B8" s="6" t="n">
        <v>15474</v>
      </c>
      <c r="C8" s="6" t="n">
        <v>13680</v>
      </c>
    </row>
    <row r="9">
      <c r="A9" s="4" t="inlineStr">
        <is>
          <t>Total current assets</t>
        </is>
      </c>
      <c r="B9" s="6" t="n">
        <v>181275</v>
      </c>
      <c r="C9" s="6" t="n">
        <v>225059</v>
      </c>
    </row>
    <row r="10">
      <c r="A10" s="4" t="inlineStr">
        <is>
          <t>Property and equipment, net</t>
        </is>
      </c>
      <c r="B10" s="6" t="n">
        <v>39718</v>
      </c>
      <c r="C10" s="6" t="n">
        <v>41717</v>
      </c>
    </row>
    <row r="11">
      <c r="A11" s="4" t="inlineStr">
        <is>
          <t>Operating lease right-of-use assets</t>
        </is>
      </c>
      <c r="B11" s="6" t="n">
        <v>108172</v>
      </c>
      <c r="C11" s="6" t="n">
        <v>117773</v>
      </c>
    </row>
    <row r="12">
      <c r="A12" s="4" t="inlineStr">
        <is>
          <t>Long-term investments (includes $3,983 and $6,219 at fair value)</t>
        </is>
      </c>
      <c r="B12" s="6" t="n">
        <v>12871</v>
      </c>
      <c r="C12" s="6" t="n">
        <v>12932</v>
      </c>
    </row>
    <row r="13">
      <c r="A13" s="4" t="inlineStr">
        <is>
          <t>Contract assets, net</t>
        </is>
      </c>
      <c r="B13" s="6" t="n">
        <v>36040</v>
      </c>
      <c r="C13" s="6" t="n">
        <v>38913</v>
      </c>
    </row>
    <row r="14">
      <c r="A14" s="4" t="inlineStr">
        <is>
          <t>Goodwill</t>
        </is>
      </c>
      <c r="B14" s="6" t="n">
        <v>32230</v>
      </c>
      <c r="C14" s="6" t="n">
        <v>32230</v>
      </c>
    </row>
    <row r="15">
      <c r="A15" s="4" t="inlineStr">
        <is>
          <t>Other intangible assets, net</t>
        </is>
      </c>
      <c r="B15" s="6" t="n">
        <v>72964</v>
      </c>
      <c r="C15" s="6" t="n">
        <v>73666</v>
      </c>
    </row>
    <row r="16">
      <c r="A16" s="4" t="inlineStr">
        <is>
          <t>Deferred Income Tax Assets, Net</t>
        </is>
      </c>
      <c r="B16" s="6" t="n">
        <v>977</v>
      </c>
      <c r="C16" s="6" t="n">
        <v>0</v>
      </c>
    </row>
    <row r="17">
      <c r="A17" s="4" t="inlineStr">
        <is>
          <t>Equity-method investments</t>
        </is>
      </c>
      <c r="B17" s="6" t="n">
        <v>1960</v>
      </c>
      <c r="C17" s="6" t="n">
        <v>1629</v>
      </c>
    </row>
    <row r="18">
      <c r="A18" s="4" t="inlineStr">
        <is>
          <t>Other assets</t>
        </is>
      </c>
      <c r="B18" s="6" t="n">
        <v>7212</v>
      </c>
      <c r="C18" s="6" t="n">
        <v>6483</v>
      </c>
    </row>
    <row r="19">
      <c r="A19" s="4" t="inlineStr">
        <is>
          <t>Total assets</t>
        </is>
      </c>
      <c r="B19" s="6" t="n">
        <v>493419</v>
      </c>
      <c r="C19" s="6" t="n">
        <v>550402</v>
      </c>
    </row>
    <row r="20">
      <c r="A20" s="3" t="inlineStr">
        <is>
          <t>Current liabilities:</t>
        </is>
      </c>
      <c r="B20" s="4" t="inlineStr">
        <is>
          <t xml:space="preserve"> </t>
        </is>
      </c>
      <c r="C20" s="4" t="inlineStr">
        <is>
          <t xml:space="preserve"> </t>
        </is>
      </c>
    </row>
    <row r="21">
      <c r="A21" s="4" t="inlineStr">
        <is>
          <t>Current operating lease liabilities</t>
        </is>
      </c>
      <c r="B21" s="6" t="n">
        <v>22235</v>
      </c>
      <c r="C21" s="6" t="n">
        <v>22328</v>
      </c>
    </row>
    <row r="22">
      <c r="A22" s="4" t="inlineStr">
        <is>
          <t>Accounts payable</t>
        </is>
      </c>
      <c r="B22" s="6" t="n">
        <v>6136</v>
      </c>
      <c r="C22" s="6" t="n">
        <v>5456</v>
      </c>
    </row>
    <row r="23">
      <c r="A23" s="4" t="inlineStr">
        <is>
          <t>Commissions payable</t>
        </is>
      </c>
      <c r="B23" s="6" t="n">
        <v>24561</v>
      </c>
      <c r="C23" s="6" t="n">
        <v>22117</v>
      </c>
    </row>
    <row r="24">
      <c r="A24" s="4" t="inlineStr">
        <is>
          <t>Accrued salaries and benefits</t>
        </is>
      </c>
      <c r="B24" s="6" t="n">
        <v>12912</v>
      </c>
      <c r="C24" s="6" t="n">
        <v>18228</v>
      </c>
    </row>
    <row r="25">
      <c r="A25" s="4" t="inlineStr">
        <is>
          <t>Contract liabilities</t>
        </is>
      </c>
      <c r="B25" s="6" t="n">
        <v>11234</v>
      </c>
      <c r="C25" s="6" t="n">
        <v>8222</v>
      </c>
    </row>
    <row r="26">
      <c r="A26" s="4" t="inlineStr">
        <is>
          <t>Other current liabilities</t>
        </is>
      </c>
      <c r="B26" s="6" t="n">
        <v>20171</v>
      </c>
      <c r="C26" s="6" t="n">
        <v>13607</v>
      </c>
    </row>
    <row r="27">
      <c r="A27" s="4" t="inlineStr">
        <is>
          <t>Total current liabilities</t>
        </is>
      </c>
      <c r="B27" s="6" t="n">
        <v>97249</v>
      </c>
      <c r="C27" s="6" t="n">
        <v>89958</v>
      </c>
    </row>
    <row r="28">
      <c r="A28" s="4" t="inlineStr">
        <is>
          <t>Deferred income taxes, net</t>
        </is>
      </c>
      <c r="B28" s="6" t="n">
        <v>0</v>
      </c>
      <c r="C28" s="6" t="n">
        <v>14467</v>
      </c>
    </row>
    <row r="29">
      <c r="A29" s="4" t="inlineStr">
        <is>
          <t>Non-current operating lease liabilities</t>
        </is>
      </c>
      <c r="B29" s="6" t="n">
        <v>110705</v>
      </c>
      <c r="C29" s="6" t="n">
        <v>120508</v>
      </c>
    </row>
    <row r="30">
      <c r="A30" s="4" t="inlineStr">
        <is>
          <t>Contract liabilities</t>
        </is>
      </c>
      <c r="B30" s="6" t="n">
        <v>51178</v>
      </c>
      <c r="C30" s="6" t="n">
        <v>54706</v>
      </c>
    </row>
    <row r="31">
      <c r="A31" s="4" t="inlineStr">
        <is>
          <t>Other liabilities</t>
        </is>
      </c>
      <c r="B31" s="6" t="n">
        <v>133</v>
      </c>
      <c r="C31" s="6" t="n">
        <v>306</v>
      </c>
    </row>
    <row r="32">
      <c r="A32" s="4" t="inlineStr">
        <is>
          <t>Total liabilities</t>
        </is>
      </c>
      <c r="B32" s="6" t="n">
        <v>259265</v>
      </c>
      <c r="C32" s="6" t="n">
        <v>279945</v>
      </c>
    </row>
    <row r="33">
      <c r="A33" s="4" t="inlineStr">
        <is>
          <t>Commitments and contingencies (Note 13)</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par value $0.01 per share, 10,000,000 shares authorized</t>
        </is>
      </c>
      <c r="B35" s="6" t="n">
        <v>0</v>
      </c>
      <c r="C35" s="6" t="n">
        <v>0</v>
      </c>
    </row>
    <row r="36">
      <c r="A36" s="4" t="inlineStr">
        <is>
          <t>Common stock, par value $0.01 per share, 250,000,000 shares authorized, 87,925,412 and 80,881,022 shares issued and outstanding</t>
        </is>
      </c>
      <c r="B36" s="6" t="n">
        <v>879</v>
      </c>
      <c r="C36" s="6" t="n">
        <v>809</v>
      </c>
    </row>
    <row r="37">
      <c r="A37" s="4" t="inlineStr">
        <is>
          <t>Additional paid-in capital</t>
        </is>
      </c>
      <c r="B37" s="6" t="n">
        <v>279904</v>
      </c>
      <c r="C37" s="6" t="n">
        <v>273111</v>
      </c>
    </row>
    <row r="38">
      <c r="A38" s="4" t="inlineStr">
        <is>
          <t>Accumulated deficit</t>
        </is>
      </c>
      <c r="B38" s="6" t="n">
        <v>-47552</v>
      </c>
      <c r="C38" s="6" t="n">
        <v>-5000</v>
      </c>
    </row>
    <row r="39">
      <c r="A39" s="4" t="inlineStr">
        <is>
          <t>Total Douglas Elliman Inc. stockholders' equity</t>
        </is>
      </c>
      <c r="B39" s="6" t="n">
        <v>233231</v>
      </c>
      <c r="C39" s="6" t="n">
        <v>268920</v>
      </c>
    </row>
    <row r="40">
      <c r="A40" s="4" t="inlineStr">
        <is>
          <t>Non-controlling interest</t>
        </is>
      </c>
      <c r="B40" s="6" t="n">
        <v>923</v>
      </c>
      <c r="C40" s="6" t="n">
        <v>1537</v>
      </c>
    </row>
    <row r="41">
      <c r="A41" s="4" t="inlineStr">
        <is>
          <t>Total stockholders' equity</t>
        </is>
      </c>
      <c r="B41" s="6" t="n">
        <v>234154</v>
      </c>
      <c r="C41" s="6" t="n">
        <v>270457</v>
      </c>
    </row>
    <row r="42">
      <c r="A42" s="4" t="inlineStr">
        <is>
          <t>Total liabilities and stockholders' equity</t>
        </is>
      </c>
      <c r="B42" s="7" t="n">
        <v>493419</v>
      </c>
      <c r="C42" s="7" t="n">
        <v>550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Douglas Elliman Inc. (“Douglas Elliman” or the “Company”) i s engaged in the real estate services and property technology investment business and is seeking to acquire or invest in additional real estate services and property technology (“PropTech”) companies. Douglas Elliman owns Douglas Elliman Realty, LLC, one of the largest residential brokerage companies in the New York metropolitan area. Douglas Elliman has approximately 125 offices with approximately 6,600 real estate agents in the New York metropolitan area as well as in Florida, California, Connecticut, Massachusetts, Colorado, New Jersey, and Texas. In August 2021, Douglas Elliman increased its ownership in Douglas Elliman Texas from 1% to 50%. Prior to December 30, 2021, the Company was wholly owned by Vector Group Ltd. (“Vector Group” and collectively, with its consolidated subsidiaries, “Former Parent”). In December 2021, the Vector Group board of directors approved the distribution of the operations of its real estate services and property technology business through a pro rata distribution of the Company’s stock to existing Vector Group stockholders. On December 29, 2021, Vector Group stockholders received one share of Douglas Elliman common stock for every two shares of Vector Group common stock held as of the close of business on December 20, 2021 (the “Distribution”). The accompanying combined consolidated financial statements include the accounts and transactions of Douglas Elliman, as well as the entities in which Douglas Elliman directly or indirectly has a controlling financial interest. These entities include DER Holdings LLC and New Valley Ventures LLC (“New Valley Ventures”), which, prior to December 30, 2021, were wholly owned subsidiaries of Vector Group. DER Holdings LLC owns Douglas Elliman Realty, LLC and Douglas Elliman of California, Inc. New Valley Ventures consists of minority investments in innovative and cutting-edge PropTech companies. The accompanying combined consolidated financial statements have been prepared in accordance with accounting principles generally accepted in the United States of America (“GAAP”). Douglas Elliman’s combined consolidated results of operations, financial position and cash flows may not be indicative of its future performance and do not necessarily reflect what its combined consolidated results of operations, financial position and cash flows would have been had Douglas Elliman operated as a separate, stand-alone entity during the periods presented, including changes in its operations and capitalization as a result of the separation and distribution from Vector Group. In presenting the combined consolidated financial statements, management makes estimates and assumptions that affect the amounts reported and related disclosures. Estimates, by their nature, are based on judgment and available information. Accordingly, actual results could differ from those estimates. (b) Principles of Consolidation : The combined consolidated financial statements presented herein have been prepared on a standalone basis and, prior to December 30, 2021, are derived from the combined consolidated financial statements and accounting records of Vector Group. The combined consolidated financial statements include the assets, liabilities, revenues, expenses and cash flows of DER Holdings LLC and New Valley Ventures as well as all other entities in which Douglas Elliman has a controlling financial interest. All intercompany balances and transactions have been eliminated in the combined consolidated financial statements. When evaluating an entity for consolidation, Douglas Elliman first determines whether an entity is within the scope of the guidance for consolidation of variable interest entities (“VIE”) and if it is deemed to be a VIE. If the entity is considered to be a VIE, Douglas Elliman determines whether it would be considered the entity’s primary beneficiary. Douglas Elliman consolidates those VIEs for which it has determined that it is the primary beneficiary. Additionally, Douglas Elliman will consolidate an entity that is not deemed a VIE upon a determination that it has a controlling financial interest. If Douglas Elliman determines it does not have a controlling financial interest in an entity that is a VIE, it does not consolidate the entity. For entities where Douglas Elliman does not have a controlling financial interest, the investments in such entities are classified as available-for-sale securities or accounted for using the equity or cost method, as appropriate.</t>
        </is>
      </c>
    </row>
    <row r="5">
      <c r="A5" s="4" t="inlineStr">
        <is>
          <t>Former Parent’s Net Investment</t>
        </is>
      </c>
      <c r="B5" s="4" t="inlineStr">
        <is>
          <t>Former Parent’s Net Investment : The Former Parent’s net investment in the combined consolidated statement of stockholders’ equity represents Vector Group’s historical net investment in Douglas Elliman resulting from various transactions with and allocations from the Former Parent. Balances due to and due from the Former Parent and accumulated earnings attributable to Douglas Elliman operations have been presented as components of Former Parent’s net investment.</t>
        </is>
      </c>
    </row>
    <row r="6">
      <c r="A6" s="4" t="inlineStr">
        <is>
          <t>Estimates and Assumptions</t>
        </is>
      </c>
      <c r="B6" s="4" t="inlineStr">
        <is>
          <t>Estimates and Assumptions : The preparation of financial statements in conformity with GAAP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and valuation of intangible assets. Actual results could differ from those estimates.</t>
        </is>
      </c>
    </row>
    <row r="7">
      <c r="A7" s="4" t="inlineStr">
        <is>
          <t>Cash and Cash Equivalents</t>
        </is>
      </c>
      <c r="B7" s="4" t="inlineStr">
        <is>
          <t>Cash and Cash Equivalents : Cash includes cash on hand, cash on deposit in banks, and money market accounts. Cash equivalents include short-term investments which have an original maturity of 90 days or less. Interest on short-term investments is recognized when earned. The Company places its cash and cash equivalents with large commercial banks. The Federal Deposit Insurance Corporation and Securities Investor Protection Corporation insure these balances, up to $250 and $500, respectively. Substantially all the Company’s cash balances at December 31, 2023 are uninsured.</t>
        </is>
      </c>
    </row>
    <row r="8">
      <c r="A8" s="4" t="inlineStr">
        <is>
          <t>Reconciliation of Cash, Cash Equivalents and Restricted Cash</t>
        </is>
      </c>
      <c r="B8" s="4" t="inlineStr">
        <is>
          <t>Reconciliation of Cash, Cash Equivalents and Restricted Cash : Restricted cash amounts included in current assets and other assets represent cash and cash equivalents required to be deposited into escrow for amounts required for letters of credit related to office leases, and certain deposit requirements for banking arrangements. The restrictions related to the letters of credit will remain in place for the duration of the respective lease. The restrictions related to the banking arrangements will remain in place for the duration of the arrangement.</t>
        </is>
      </c>
    </row>
    <row r="9">
      <c r="A9" s="4" t="inlineStr">
        <is>
          <t>Investment Securities</t>
        </is>
      </c>
      <c r="B9" s="4" t="inlineStr">
        <is>
          <t>Investment Securities : The Company classifies investments in debt securities as trading. Investments classified as trading are recorded at fair value, with changes in fair value recognized in net income. Gains and losses are recognized when realized in the Company’s combined consolidated statements of operations. The cost of securities sold is determined based on average cost.</t>
        </is>
      </c>
    </row>
    <row r="10">
      <c r="A10" s="4" t="inlineStr">
        <is>
          <t>Significant Concentrations of Credit Risk</t>
        </is>
      </c>
      <c r="B10" s="4" t="inlineStr">
        <is>
          <t>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are, high credit quality financial institutions.</t>
        </is>
      </c>
    </row>
    <row r="11">
      <c r="A11" s="4" t="inlineStr">
        <is>
          <t>Receivables</t>
        </is>
      </c>
      <c r="B11" s="4" t="inlineStr">
        <is>
          <t>Receivables : Receivables primarily consist of commissions earned on sales transactions which closed prior to the Company’s year-end but for which the related commissions have not yet been received. The Company provides an allowance for potential losses on uncollectible receivables based principally on the specific identification method. There are no allowances for bad debt for commission receivables as of December 31, 2023 and December 31, 2022. Uncollectible accounts are written off when the likelihood of collection is remote and when collection efforts have been abandoned.</t>
        </is>
      </c>
    </row>
    <row r="12">
      <c r="A12" s="4" t="inlineStr">
        <is>
          <t>Property and equipment, net</t>
        </is>
      </c>
      <c r="B12" s="4" t="inlineStr">
        <is>
          <t>Property and equipment, net : Property and equipment, net are stated at cost and are depreciated using the straight-line method over the estimated useful lives of the respective assets, which are 3 to 10 years for furniture and equipment. The cost and related accumulated depreciation of property and equipment, ne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t>
        </is>
      </c>
    </row>
    <row r="13">
      <c r="A13" s="4" t="inlineStr">
        <is>
          <t>Investments accounted for under the equity-method of accounting</t>
        </is>
      </c>
      <c r="B13" s="4" t="inlineStr">
        <is>
          <t>Investments accounted for under the equity-method of accounting : In accounting for its equity-method investments, the Company identified its participation in VIEs,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t>
        </is>
      </c>
    </row>
    <row r="14">
      <c r="A14" s="4" t="inlineStr">
        <is>
          <t>Goodwill and Other Intangible Assets</t>
        </is>
      </c>
      <c r="B14" s="4" t="inlineStr">
        <is>
          <t>Goodwill and Other Intangible Assets : Goodwill and intangible assets with indefinite lives are not amortized, but instead are tested for impairment on an annual basis, as of October 1, or whenever events or changes in business circumstances indicate the carrying value of the assets may not be recoverable. The Company follows ASC 350, Intangibles – Goodwill and Other , and subsequent updates including ASU 2011-08, Testing Goodwill for Impairment and ASU 2017-14, Simplifying the Test for Goodwill Impairment . The amendments permit entities to first perform a qualitative assessment to determine whether it is more likely than not that the fair value of a reporting unit is less than its carrying amount. If the Company concludes that it is more likely than not that a reporting unit’s fair value is less than its carrying value or chooses to bypass the optional qualitative assessment, the Company then assesses recoverability by comparing the fair value of the reporting unit to its carrying amount; otherwise, no further impairment test would be required. The fair value of the intangible asset associated with the Douglas Elliman trademark is determined using a “relief from royalty payments” method. This approach involves two steps: (i) estimating reasonable royalty rates for its trademark associated with the Douglas Elliman trademark and (ii) applying these royalty rates to a net sales stream and discounting the resulting cash flows to determine fair value. This fair value is then compared with the carrying value of the trademark. As discussed in Note 9, i n the quarterly period ended December 31, 2023 , the Company utilized third-party valuation specialists to prepare a quantitative assessment of goodwill and trademark intangible assets related to Douglas Elliman, based on the current market conditions in the residential real estate brokerage industry. While the quantitative assessments did not result in impairment charges to goodwill or to the trademark intangible assets as of December 31, 2023 , the Company could experience an impairment of goodwill and other intangible assets if current market conditions continue to deteriorate. Such a situation could then result in an impairment loss. Goodwill from acquisitions represents the excess of the purchase price over the fair value of the underlying acquired net tangible and intangible assets. Factors that contribute to the recognition of goodwill in the Company’s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the Company’s strategies for growth in sales, income and cash flows. Intangible assets with finite lives are amortized over their respective estimated useful lives. Identifiable intangible assets that are subject to amortization are evaluated for impairment using a process similar to that used to evaluate long-lived assets described below.</t>
        </is>
      </c>
    </row>
    <row r="15">
      <c r="A15" s="4" t="inlineStr">
        <is>
          <t>Impairment Long-Lived Assets</t>
        </is>
      </c>
      <c r="B15" s="4" t="inlineStr">
        <is>
          <t>Impairment of Long-Lived Assets : The Company reviews long-lived assets for impairment whenever events or changes in business circumstances indicate that the carrying amount of the assets may not be fully recoverable. The Company performs a test for recoverability, comparing projected undiscounted cash flows to the carrying value of the asset group to determine if impairment exists. If impairment is determined to exist, any related impairment loss is calculated based on fair value of the asset on the basis of discounted cash flow. Impairment losses on assets to be disposed of, if any, are based on the estimated proceeds to be received, less costs of disposal.</t>
        </is>
      </c>
    </row>
    <row r="16">
      <c r="A16" s="4" t="inlineStr">
        <is>
          <t>Leases</t>
        </is>
      </c>
      <c r="B16" s="4" t="inlineStr">
        <is>
          <t>Leases : The Company determines if an arrangement is a lease at inception. Operating leases are included in operating lease right-of-use (“ROU”) assets and lease liabilities on the Company’s consolidated balance sheets. ROU assets represent the Company’s right to use an underlying asset for the duration of the lease term. Lease liabilities represent the Company’s obligation to make lease payments as determined by the lease agreement. Lease liabilities are recorded at commencement for the net present value of future lease payments over the lease term. The discount rate used is generally the Company’s estimated incremental borrowing rate unless the lessor’s implicit rate is readily determinable. Discount rates are calculated periodically to estimate the rate the Company would pay to borrow the funds necessary to obtain an asset of similar value, over a similar term, with a similar security. ROU assets are recorded and recognized at commencement for the lease liability amount, initial direct costs incurred and are reduced for lease incentives received. The Company’s lease terms may include options to extend or terminate the lease when it is reasonably certain that the Company will exercise that option. Operating lease expense is recognized on a straight-line basis over the lease term.</t>
        </is>
      </c>
    </row>
    <row r="17">
      <c r="A17" s="4" t="inlineStr">
        <is>
          <t>Stock Awards</t>
        </is>
      </c>
      <c r="B17" s="4" t="inlineStr">
        <is>
          <t>Stock Awards :</t>
        </is>
      </c>
    </row>
    <row r="18">
      <c r="A18" s="4" t="inlineStr">
        <is>
          <t>Income Taxes</t>
        </is>
      </c>
      <c r="B18" s="4" t="inlineStr">
        <is>
          <t>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the enacted tax rates relative to when the deferred item is expected to reverse. A valuation allowance reduces deferred tax assets when it is deemed more likely than not that some portion or all deferred tax assets will not be realized. A current tax provision is recorded for income taxes currently payable. In 2021, the Company calculated its provision for income taxes for the two days subsequent to the Distribution based upon the taxable income attributable to its activity and the activity of its subsidiaries during this period. T he Company’s principal subsidiaries, Douglas Elliman Realty, LLC and New Valley Ventures LLC, are limited liability companies. The members of a limited liability company are taxed on their proportionate share of the Company’s taxable income. Accordingly, prior to the Distribution, no provision or liability for Federal income taxes was included in the financial statements, except for Douglas Elliman of California, Inc. which is taxed as a corporation and has net operating loss carryforwards, which have been fully reserved for with a valuation allowance. The Company is, however, subject to New York City Unincorporated Business Tax (“UBT”) and accordingly has recorded a provision for UBT in its combined consolidated financial statements. The</t>
        </is>
      </c>
    </row>
    <row r="19">
      <c r="A19" s="4" t="inlineStr">
        <is>
          <t>Contingencies</t>
        </is>
      </c>
      <c r="B19" s="4" t="inlineStr">
        <is>
          <t>Contingencies : The Company and its subsidiaries record provisions in its combined consolidated financial statements for pending litigation when they determine that an unfavorable outcome is probable and the amount of loss can be reasonably estimated.</t>
        </is>
      </c>
    </row>
    <row r="20">
      <c r="A20" s="4" t="inlineStr">
        <is>
          <t>Distributions and Dividends on Common Stock</t>
        </is>
      </c>
      <c r="B20" s="4" t="inlineStr">
        <is>
          <t>Distributions and Dividends on Common Stock : The Company records distributions on its common stock as dividends in its combined consolidated statement of stockholders’ equity to the extent of retained earnings. Any amounts exceeding retained earnings are recorded as a reduction to additional paid-in-capital to the extent paid-in-capital is available and then to retained earnings (accumulated deficit). The Company’s stock dividends are recorded as stock splits and given retroactive effect to earnings per share for all years presented.</t>
        </is>
      </c>
    </row>
    <row r="21">
      <c r="A21" s="4" t="inlineStr">
        <is>
          <t>Revenue Recognition</t>
        </is>
      </c>
      <c r="B21" s="4" t="inlineStr">
        <is>
          <t>Revenue Recognition : Commissions and other brokerage income: Real estate commissions earned by the Company’s real estate brokerage businesses are recognized as revenue when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agent commission expenses concurrently with related revenues. The accounting for these commissions and other brokerage income under Topic 606 are largely consistent with the previous accounting for these transactions under Topic 605, except for customer arrangements in the development marketing business and extended payments terms that exist in some commercial leasing contracts. Property management: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Ancillary services: Ancillary services revenue earned by the Company related primarily to title and escrow services. These services are recognized as revenue when the real estate sale is completed, which is the point in time that the performance obligation is satisfied.</t>
        </is>
      </c>
    </row>
    <row r="22">
      <c r="A22" s="4" t="inlineStr">
        <is>
          <t>Real estate agent commissions expense</t>
        </is>
      </c>
      <c r="B22" s="4" t="inlineStr">
        <is>
          <t>Real estate agent commissions expense : Real estate agent commissions expense consists of commissions paid to the Company’s agents, who are independent contractors, upon the closing of a real estate transaction and fees paid to external brokerages for client referrals, which are recognized and paid upon the closing of a real estate transaction.</t>
        </is>
      </c>
    </row>
    <row r="23">
      <c r="A23" s="4" t="inlineStr">
        <is>
          <t>Sales and marketing expenses and General and administrative expenses</t>
        </is>
      </c>
      <c r="B23" s="4" t="inlineStr">
        <is>
          <t>Sales and marketing expenses : Sales and marketing expenses consists primarily of marketing and advertising expenses, compensation and other personnel-related costs for employees supporting sales, marketing, expansion and related functions, occupancy-related costs and agent acquisition incentives. Advertising expense primarily includes the cost of marketing activities such as print advertising, online advertising and promotional items, which are expensed as incurred. Compensation and other personnel-related costs include salaries, benefits, bonuses and other compensation expense. General and administrative expenses : General and administrative expenses consists primarily of compensation, stock-based compensation expense and other personnel-related costs for executive management and administrative employees, including finance and accounting, legal, human resources and communications, the occupancy costs for its headquarters and other offices supporting its administrative functions, and transition services paid to its Former Parent for the use of office space and employees, professional services fees for legal and finance, insurance expenses and talent acquisition expenses.</t>
        </is>
      </c>
    </row>
    <row r="24">
      <c r="A24" s="4" t="inlineStr">
        <is>
          <t>Operations and support expenses</t>
        </is>
      </c>
      <c r="B24" s="4" t="inlineStr">
        <is>
          <t>Operations and support expenses : Operations and support expenses consists primarily of compensation and other personnel-related costs for employees supporting agents, third-party consulting and professional services costs (not included in general and administrative or technology), fair value adjustments to contingent consideration for the Company’s acquisitions and other related expenses.</t>
        </is>
      </c>
    </row>
    <row r="25">
      <c r="A25" s="4" t="inlineStr">
        <is>
          <t>Technology expenses</t>
        </is>
      </c>
      <c r="B25" s="4" t="inlineStr">
        <is>
          <t>Technology expenses : Technology expenses consist primarily of compensation and other personnel-related costs for employees in the product, engineering and technology functions, website hosting expenses, software licenses and equipment, third-party consulting costs, data licenses of PropTech and other related expenses associated with the implementation of our technology initiatives.</t>
        </is>
      </c>
    </row>
    <row r="26">
      <c r="A26" s="4" t="inlineStr">
        <is>
          <t>Restructuring</t>
        </is>
      </c>
      <c r="B26" s="4" t="inlineStr">
        <is>
          <t>Restructuring : Employee severance and benefits expensed for the year ended December 31, 2023 relate entirely to the reduction in staff and are cash charges. All amounts expensed for the year ended December 31, 2023 are included in Restructuring expense in the Company’s combined consolidated statements of operations. The following table presents the changes in the employee severance and benefits liability under the Real Estate Brokerage segment restructuring plan for the year ended December 31, 2023</t>
        </is>
      </c>
    </row>
    <row r="27">
      <c r="A27" s="4" t="inlineStr">
        <is>
          <t>Other Comprehensive Income</t>
        </is>
      </c>
      <c r="B27" s="4" t="inlineStr">
        <is>
          <t>Other Comprehensive Income : The Company does not have any activity that results in Other Comprehensive Income; therefore, no statement of Comprehensive Income is included in the combined consolidated financial statements.</t>
        </is>
      </c>
    </row>
    <row r="28">
      <c r="A28" s="4" t="inlineStr">
        <is>
          <t>Subsequent Events</t>
        </is>
      </c>
      <c r="B28" s="4" t="inlineStr">
        <is>
          <t>Subsequent Events : The Company has evaluated subsequent events through March 8, 2024, the date the financial statements were issued.</t>
        </is>
      </c>
    </row>
    <row r="29">
      <c r="A29" s="4" t="inlineStr">
        <is>
          <t>New Accounting Pronouncements</t>
        </is>
      </c>
      <c r="B29" s="4" t="inlineStr">
        <is>
          <t>New Accounting Pronouncements : Accounting Standards Updates (“ASUs”) adopted in 2023: In October 2021, the FASB issued ASU 2021-08, Business Combinations (Topic 805), Accounting for Contract Assets and Contract Liabilities from Contracts with Customers. The ASU requires that an acquirer recognize and measure contract assets and contract liabilities in a business combination in accordance with Topic 606. The ASU is effective for fiscal years beginning after December 15, 2022, including interim periods within those fiscal years. The adoption of this update did not have a material impact on the Company’s combined consolidated financial statements. In June 2022, the FASB issued ASU 2022-03 , Fair Value Measurement (Topic 820), Fair Value Measurement of Equity Securities Subject to Contractual Sale Restrictions. The ASU clarifies the guidance in Topic 820, Fair Value Measurement, when measuring the fair value of an equity security subject to contractual restrictions that prohibit the sale of an equity security. The standard also requires certain disclosures for equity securities that are subject to contractual restrictions. The ASU is effective for fiscal years beginning after December 15, 2023, including interim periods within those fiscal years. The adoption of this update did not have a material impact on the Company’s combined consolidated financial statements. ASUs to be adopted in future periods : In December 2023, the FASB issued ASU 2023-09, Income Taxes (Topic 740), Improvements to Income Tax Disclosures. The ASU requires that all public entities on an annual basis (1) disclose specific categories in the rate reconciliation and (2) provide additional information for reconciling items that meet a quantitative threshold. The ASU is effective for annual periods beginning after December 15, 2024. The Company is currently evaluating the impact of the new guidance on its combined consolidated financial statements and anticipates adopting the standard in the year ended December 31, 2025. In November 2023, the FASB issued ASU 2023-07, Segment Reporting (Topic 280), Improvements to Reportable Segment Disclosures. The ASU requires that all public entities improve the reportable segment disclosure primarily through enhanced disclosures about significant segment expenses. The ASU is effective for fiscal years beginning after December 15, 2023, and interim periods beginning after December 15, 2024. The Company is currently evaluating the impact of the new guidance on its combined consolidated financial statements and anticipates adopting the standard in the year ended December 31, 2025. SEC Rule Changes: On March 6, 2024, the SEC passed rule changes that will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The Company is currently evaluating the impact of the rule changes.</t>
        </is>
      </c>
    </row>
    <row r="30">
      <c r="A30" s="4" t="inlineStr">
        <is>
          <t>Earnings Per Share</t>
        </is>
      </c>
      <c r="B30" s="4" t="inlineStr">
        <is>
          <t>Basic EPS is computed by dividing net (loss) income available to common stockholders attributed to Douglas Elliman Inc. by the weighted-average number of shares outstanding, which will include vested restricted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Components of Cash, Cash Equivalents and Restricted Cash</t>
        </is>
      </c>
      <c r="B4" s="4" t="inlineStr">
        <is>
          <t xml:space="preserve">The components of “Cash, cash equivalents and restricted cash” in the combined consolidated statements of cash flows were as follows: December 31, December 31, December 31, Cash and cash equivalents $ 119,808 $ 163,859 $ 211,623 Restricted cash and cash equivalents included in current assets 7,171 4,985 15,336 Restricted cash and cash equivalents included in other assets 2,538 2,538 1,907 Total cash, cash equivalents, and restricted cash shown in the combined consolidated statements of cash flows $ 129,517 $ 171,382 $ 228,866 </t>
        </is>
      </c>
    </row>
    <row r="5">
      <c r="A5" s="4" t="inlineStr">
        <is>
          <t>Schedule of Amounts Expensed for Restructuring</t>
        </is>
      </c>
      <c r="B5" s="4" t="inlineStr">
        <is>
          <t xml:space="preserve">The following table presents the changes in the employee severance and benefits liability under the Real Estate Brokerage segment restructuring plan for the year ended December 31, 2023 . Employee Severance and Benefits Severance liability balance at January 1, 2023 $ — Severance expense 2,377 Severance payments (1,610) Severance liability at December 31, 2023 $ 767 </t>
        </is>
      </c>
    </row>
    <row r="6">
      <c r="A6" s="4" t="inlineStr">
        <is>
          <t>Schedule of Investments and Other Income</t>
        </is>
      </c>
      <c r="B6" s="4" t="inlineStr">
        <is>
          <t xml:space="preserve">Investment and other income consists of the following: Year Ended December 31, 2023 2022 2021 Net gains recognized on PropTech convertible trading debt securities. $ 28 $ 2,184 $ 60 Net unrealized (losses) gains recognized on long-term investments at fair value (110) 655 205 Net gains recognized on long-term investment securities without a readily determinable fair value that does not qualify for the NAV practical expedient 715 — — Other income — 1 264 Income related to Tax Disaffiliation indemnification — 589 — Investment and other income $ 633 $ 3,429 $ 5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 revenue is disaggregated by major services line and primary geographical market: Year Ended December 31, 2023 Total New York City Northeast Southeast West Revenues : Commission and other brokerage income - existing home sales $ 849,874 $ 271,586 $ 177,222 $ 226,231 $ 174,835 Commission and other brokerage income - development marketing 56,195 27,376 938 24,507 3,374 Property management revenue 35,542 34,798 744 — — Escrow and title fees 13,967 1,860 745 — 11,362 Total revenue $ 955,578 $ 335,620 $ 179,649 $ 250,738 $ 189,571 Year Ended December 31, 2022 Total New York City Northeast Southeast West Revenues : Commission and other brokerage income - existing home sales $ 1,028,480 $ 359,417 $ 207,932 $ 263,468 $ 197,663 Commission and other brokerage income - development marketing 71,405 53,773 654 13,867 3,111 Property management revenue 36,022 35,421 601 — — Escrow and title fees 17,270 3,186 1,235 — 12,849 Total revenue $ 1,153,177 $ 451,797 $ 210,422 $ 277,335 $ 213,623 Year Ended December 31, 2021 Total New York City Northeast Southeast West Revenues : Commission and other brokerage income - existing home sales $ 1,210,469 $ 392,011 $ 249,195 $ 355,206 $ 214,057 Commission and other brokerage income - development marketing 81,947 48,167 — 32,292 1,488 Property management revenue 37,345 36,756 589 — — Escrow and title fees 23,377 5,200 1,755 — 16,422 Total revenue $ 1,353,138 $ 482,134 $ 251,539 $ 387,498 $ 231,967 </t>
        </is>
      </c>
    </row>
    <row r="5">
      <c r="A5" s="4" t="inlineStr">
        <is>
          <t>Schedule of Contract Balances</t>
        </is>
      </c>
      <c r="B5" s="4" t="inlineStr">
        <is>
          <t xml:space="preserve">The following table provides information about contract assets and contract liabilities from development marketing and commercial leasing contracts with customers: December 31, 2023 December 31, 2022 Receivables, which are included in receivables $ 1,846 $ 3,063 Contract assets, net, which are included in other current assets 6,030 4,453 Contract assets, net, which are in other assets 36,040 38,913 Payables, which are included in other current liabilities 1,357 2,291 Contract liabilities, which are in current liabilities 11,234 8,222 Contract liabilities, which are in other liabilities 51,178 54,7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Expected Credit Losses (Tables)</t>
        </is>
      </c>
      <c r="B1" s="2" t="inlineStr">
        <is>
          <t>12 Months Ended</t>
        </is>
      </c>
    </row>
    <row r="2">
      <c r="B2" s="2" t="inlineStr">
        <is>
          <t>Dec. 31, 2023</t>
        </is>
      </c>
    </row>
    <row r="3">
      <c r="A3" s="3" t="inlineStr">
        <is>
          <t>Credit Loss [Abstract]</t>
        </is>
      </c>
      <c r="B3" s="4" t="inlineStr">
        <is>
          <t xml:space="preserve"> </t>
        </is>
      </c>
    </row>
    <row r="4">
      <c r="A4" s="4" t="inlineStr">
        <is>
          <t>Schedule of Rollforward of Allowance for Credit Losses</t>
        </is>
      </c>
      <c r="B4" s="4" t="inlineStr">
        <is>
          <t>The following table summarizes changes in the allowance for credit losses for the year ended December 31, 2023: January 1, Current Period Provision Write-offs Recoveries December 31, Allowance for credit losses: Real estate broker agent receivables $ 10,916 $ 4,712 (1) $ 10,053 $ — $ 5,575 _____________________________ (1) The current period provision for the real estate broker agent receivables is included in “General and administrative expenses” in the Company’s combined consolidated statements of operations. The following table summarizes changes in the allowance for credit losses for the year ended December 31, 2022: January 1, Current Period Provision Write-offs Recoveries December 31, Allowance for credit losses: Real estate broker agent receivables $ 8,607 $ 4,064 (1) $ 1,755 $ — $ 10,916 _____________________________ (1) The current period provision for the real estate broker agent receivables is included in “General and administrative expenses” in the Company’s combined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income for purposes of determining basic and diluted EPS</t>
        </is>
      </c>
      <c r="B4" s="4" t="inlineStr">
        <is>
          <t xml:space="preserve">As a result, in its calculation of basic and dilutive EPS for the years ended December 31, 2023, 2022 and 2021, respectively, the Company did not adjust its net (loss) income for the effect of these participating securities because the adjustment was negligible. For the year ended December 31, 2023 2022 2021 Net (loss) income attributed to Douglas Elliman Inc. $ (42,552) $ (5,622) $ 98,838 Income attributable to participating securities (307) (704) (12) Net (loss) income available to common stockholders attributed to Douglas Elliman Inc. $ (42,859) $ (6,326) $ 98,826 </t>
        </is>
      </c>
    </row>
    <row r="5">
      <c r="A5" s="4" t="inlineStr">
        <is>
          <t>Schedule of Basic and diluted EPS calculation shares</t>
        </is>
      </c>
      <c r="B5" s="4" t="inlineStr">
        <is>
          <t xml:space="preserve">Basic and diluted EPS were calculated using the following common shares for the years ended December 31, 2023, 2022 and 2021: For the year ended December 31, 2023 2022 2021 Weighted-average shares for basic and diluted EPS 82,247,015 81,614,485 81,606,6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 and Supplemental Cash Flow Information</t>
        </is>
      </c>
      <c r="B4" s="4" t="inlineStr">
        <is>
          <t xml:space="preserve">The components of lease expense were as follows: Year Ended December 31, 2023 2022 2021 Operating lease cost $ 33,721 $ 33,248 $ 32,694 Short-term lease cost 1,188 1,064 794 Variable lease cost 4,234 4,144 3,623 Less: Sublease income (688) (579) (458) Total lease cost $ 38,455 $ 37,877 $ 36,653 Supplemental cash flow information related to leases was as follows: Year Ended December 31, 2023 2022 2021 Cash paid for amounts included in measurement of lease liabilities: Operating cash flows from operating leases $ 34,106 $ 36,956 $ 38,416 ROU assets obtained in exchange for lease obligations: Operating leases 12,768 14,856 9,102 </t>
        </is>
      </c>
    </row>
    <row r="5">
      <c r="A5" s="4" t="inlineStr">
        <is>
          <t>Schedule of Supplemental Balance Sheet Information</t>
        </is>
      </c>
      <c r="B5" s="4" t="inlineStr">
        <is>
          <t>Supplemental consolidated balance sheet information related to leases was as follows: December 31, December 31, 2023 2022 Weighted average remaining lease term in years: Operating leases 6.38 7.03 Weighted average discount rate: Operating leases 8.63 % 8.73 %</t>
        </is>
      </c>
    </row>
    <row r="6">
      <c r="A6" s="4" t="inlineStr">
        <is>
          <t>Schedule of Maturities of Operating Lease Liabilities</t>
        </is>
      </c>
      <c r="B6" s="4" t="inlineStr">
        <is>
          <t xml:space="preserve">As of December 31, 2023, maturities of lease liabilities were as follows: Operating Leases Year Ending December 31: 2024 $ 32,938 2025 28,559 2026 26,100 2027 23,052 2028 19,985 Thereafter 46,587 Total lease payments 177,221 Less imputed interest (44,281) Total $ 132,9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Long-term Investment Securities</t>
        </is>
      </c>
      <c r="B4" s="4" t="inlineStr">
        <is>
          <t xml:space="preserve">Long-term investments consisted of the following: December 31, 2023 December 31, 2022 PropTech convertible trading debt securities $ 1,162 $ 2,957 Long-term investment securities at fair value (1) 2,821 3,262 PropTech investments at cost 8,888 8,588 PropTech investments under equity method 570 — Total investments 13,441 14,807 Less PropTech current convertible trading debt securities (2) — 1,875 Less PropTech investments accounted for under the equity method (3) 570 — Total long-term investments $ 12,871 $ 12,932 _____________________________ (1) These assets are measured at net asset value (“NAV”) as a practical expedient under ASC 820. (2) These amounts are included in “Other current assets” on the consolidated balance sheets. (3) These amounts are included in “Equity-method investments” on the consolidated balance sheets. Net gains recognized on long-term investment securities were as follows: Year Ended December 31, 2023 2022 2021 Net realized gains recognized on PropTech convertible trading debt securities $ 28 $ 2,184 $ 60 Net unrealized (losses) gains recognized on long-term investment securities at fair value (110) 655 205 Net gains recognized on long-term investment securities without a readily determinable fair value that does not qualify for the NAV practical expedient 715 — — Net realized and unrealized gains recognized on long-term investment securities $ 633 $ 2,839 $ 265 </t>
        </is>
      </c>
    </row>
    <row r="5">
      <c r="A5" s="4" t="inlineStr">
        <is>
          <t>Summary of Unrealized and Realized Net Gains</t>
        </is>
      </c>
      <c r="B5" s="4" t="inlineStr">
        <is>
          <t xml:space="preserve">The following is a summary of unrealized (losses) gains recognized in net income on long-term investment securities at fair value during the years ended December 31, 2023, 2022 and 2021, respectively: Year Ended December 31, 2023 2022 2021 Net unrealized (losses) gains recognized on long-term investment securities $ (110) $ 655 $ 2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cember 31, 2023 December 31, 2022 Leasehold improvements $ 55,549 $ 52,986 Furniture and equipment 41,088 40,531 96,637 93,517 Less accumulated depreciation and amortization (56,919) (51,800) $ 39,718 $ 41,7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consisted of the following: December 31, 2023 December 31, 2022 Ancillary services ventures $ 1,960 $ 1,6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Other Intangible Assets</t>
        </is>
      </c>
      <c r="B4" s="4" t="inlineStr">
        <is>
          <t>The components of Goodwill and other intangible assets were as follows: December 31, December 31, Goodwill $ 32,230 $ 32,230 Indefinite-life intangibles: Trademark - Douglas Elliman $ 68,000 $ 68,000 Intangibles with a finite life, net 4,964 5,666 Total other intangible assets, net $ 72,964 $ 73,666 The carrying amounts of goodwill and intangibles with a finite life, net related to acquisitions made in 2023 were as follows: Goodwill Intangibles with a finite life, net Balance as of January 1, 2023 $ 32,230 $ 5,666 Amortization — (702) Balance as of December 31, 2023 $ 32,230 $ 4,964 The carrying amounts of goodwill and intangibles with a finite life, net related to acquisitions made in 2022 were as follows: Goodwill Intangibles with a finite life, net Balance as of January 1, 2022 $ 32,571 $ 6,421 Purchase price adjustment (1) (341) — Amortization — (755) Balance as of December 31, 2022 $ 32,230 $ 5,666 _____________________________ (1) Purchase price adjustment related to the Douglas Elliman Texas acquisition. Refer to Note 1, Summary of Significant Accounting Policies , for further information.</t>
        </is>
      </c>
    </row>
    <row r="5">
      <c r="A5" s="4" t="inlineStr">
        <is>
          <t>Schedule of Intangible Asset and Contract Liabilities Assumed</t>
        </is>
      </c>
      <c r="B5" s="4" t="inlineStr">
        <is>
          <t xml:space="preserve">Other intangible assets and contract liabilities assumed were as follows: Useful Lives in Years December 31, December 31, Trademark - Douglas Elliman Indefinite $ 68,000 $ 68,000 Other intangibles 1 - 10 11,216 11,216 11,216 11,216 Less: Accumulated amortization on amortizable intangibles (6,252) (5,550) Other intangibles, net $ 4,964 $ 5,666 </t>
        </is>
      </c>
    </row>
    <row r="6">
      <c r="A6" s="4" t="inlineStr">
        <is>
          <t>Schedule of Intangible Asset and Contract Liabilities Assumed</t>
        </is>
      </c>
      <c r="B6" s="4" t="inlineStr">
        <is>
          <t xml:space="preserve">Other intangible assets and contract liabilities assumed were as follows: Useful Lives in Years December 31, December 31, Trademark - Douglas Elliman Indefinite $ 68,000 $ 68,000 Other intangibles 1 - 10 11,216 11,216 11,216 11,216 Less: Accumulated amortization on amortizable intangibles (6,252) (5,550) Other intangibles, net $ 4,964 $ 5,6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Long-term investments, fair value</t>
        </is>
      </c>
      <c r="B3" s="7" t="n">
        <v>3983</v>
      </c>
      <c r="C3" s="7" t="n">
        <v>6219</v>
      </c>
    </row>
    <row r="4">
      <c r="A4" s="4" t="inlineStr">
        <is>
          <t>Preferred stock, par value (in dollars per share)</t>
        </is>
      </c>
      <c r="B4" s="8" t="n">
        <v>0.01</v>
      </c>
      <c r="C4" s="8" t="n">
        <v>0.01</v>
      </c>
    </row>
    <row r="5">
      <c r="A5" s="4" t="inlineStr">
        <is>
          <t>Preferred stock, shares authorized (in shares)</t>
        </is>
      </c>
      <c r="B5" s="6" t="n">
        <v>10000000</v>
      </c>
      <c r="C5" s="6" t="n">
        <v>10000000</v>
      </c>
    </row>
    <row r="6">
      <c r="A6" s="4" t="inlineStr">
        <is>
          <t>Common stock, par value (in dollars per share)</t>
        </is>
      </c>
      <c r="B6" s="8" t="n">
        <v>0.01</v>
      </c>
      <c r="C6" s="8" t="n">
        <v>0.01</v>
      </c>
    </row>
    <row r="7">
      <c r="A7" s="4" t="inlineStr">
        <is>
          <t>Common stock, shares authorized (in shares)</t>
        </is>
      </c>
      <c r="B7" s="6" t="n">
        <v>250000000</v>
      </c>
      <c r="C7" s="6" t="n">
        <v>250000000</v>
      </c>
    </row>
    <row r="8">
      <c r="A8" s="4" t="inlineStr">
        <is>
          <t>Common stock, shares issued (in shares)</t>
        </is>
      </c>
      <c r="B8" s="6" t="n">
        <v>87925412</v>
      </c>
      <c r="C8" s="6" t="n">
        <v>80881022</v>
      </c>
    </row>
    <row r="9">
      <c r="A9" s="4" t="inlineStr">
        <is>
          <t>Common stock, shares outstanding (in shares)</t>
        </is>
      </c>
      <c r="B9" s="6" t="n">
        <v>87925412</v>
      </c>
      <c r="C9" s="6" t="n">
        <v>808810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Amounts Provided for Income Taxes</t>
        </is>
      </c>
      <c r="B4" s="4" t="inlineStr">
        <is>
          <t xml:space="preserve">The amounts provided for income taxes were as follows: Year Ended December 31, 2023 2022 2021 Current: U.S. Federal $ — $ 1,039 $ (64) State and local 391 1,271 2,270 391 2,310 2,206 Deferred: U.S. Federal (10,009) 1,421 (48) State and local (5,435) 2,772 (25) (15,444) 4,193 (73) Total $ (15,053) $ 6,503 $ 2,133 </t>
        </is>
      </c>
    </row>
    <row r="5">
      <c r="A5" s="4" t="inlineStr">
        <is>
          <t>Schedule of Deferred Tax Assets and Liabilities</t>
        </is>
      </c>
      <c r="B5" s="4" t="inlineStr">
        <is>
          <t>The tax effect of temporary differences which give rise to a significant portion of deferred tax assets and liabilities is as follows: December 31, 2023 December 31, 2022 Deferred tax assets: Allowance for doubtful accounts $ — $ 212 Basis differences on fixed and intangible assets 471 391 Various U.S. federal and state tax loss carryforwards 18,420 6,417 Operating lease liabilities 5,141 5,901 24,032 12,921 Less: Valuation allowance (7,026) (6,417) Net deferred tax assets $ 17,006 $ 6,504 Deferred tax liabilities: Basis differences on prepaid assets $ (251) $ (204) Revenue recognition (478) (40) Allowance for doubtful accounts (68) — Basis differences on long-term investments (46) (954) Basis differences on acquisition (9,618) (14,340) Operating lease right-of-use assets (4,490) (5,320) Other (1,078) (113) $ (16,029) $ (20,971) Net deferred tax assets (liabilities) $ 977 $ (14,467)</t>
        </is>
      </c>
    </row>
    <row r="6">
      <c r="A6" s="4" t="inlineStr">
        <is>
          <t>Schedule of Effective Income Tax Rate Reconciliation</t>
        </is>
      </c>
      <c r="B6" s="4" t="inlineStr">
        <is>
          <t xml:space="preserve">Differences between the amounts provided for income taxes and amounts computed at the federal statutory tax rate are summarized as follows: Year Ended December 31, 2023 2022 2021 (Loss) income before provision for income taxes $ (58,219) $ 104 $ 100,785 Federal income tax (benefit) expense at statutory rate (12,226) 22 21,165 Less Federal income tax expense attributable to pass through entities — — (20,278) State and local income taxes, net of federal income tax benefits (3,811) 2,213 1,769 Impact of non-controlling interest 129 163 — Non-deductible expenses 2,333 1,715 361 Excess tax benefits on stock-based compensation (857) 812 — Loss carryforwards from tax consolidation of subsidiary (609) (331) 1,145 Changes in valuation allowance, net of equity and tax audit adjustments 609 1,221 (2,035) Other (621) 688 6 Income tax (benefit) expense $ (15,053) $ 6,503 $ 2,1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tock Award Transactions</t>
        </is>
      </c>
      <c r="B4" s="4" t="inlineStr">
        <is>
          <t>A summary of employee restricted stock award transactions is presented below: Shares Weighted Average Grant Date Fair Value Nonvested at January 1, 2021 — $ — Granted 3,664,500 $ 10.95 Nonvested at December 31, 2021 3,664,500 $ 10.95 Granted 94,500 $ 7.85 Vested (1) (1,001,438) $ 10.94 Forfeited (26,250) $ 9.72 Nonvested at December 31, 2022 2,731,312 $ 10.86 Granted 3,786,750 $ 3.08 Vested (1) (1,926,751) $ 6.97 Nonvested at December 31, 2023 4,591,311 $ 6.07 _____________________________ (1) The total fair value of restricted stock awards vested during 2023 and 2022 was $4,877 and $3,897,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 Year Ended December 31, 2023 2022 2021 Cash paid (received) during the period for: Interest $ 28 $ 177 $ 24 Income taxes, net (1,917) 11,083 681 Non-cash investing and financing activities: Capital expenditures incurred but not paid 287 1,070 2 Transfers from Former Parent, net — — 15,4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ompany's Recurring Financial Assets and Liabilities Subject to Fair Value Measurements</t>
        </is>
      </c>
      <c r="B4" s="4" t="inlineStr">
        <is>
          <t>The Company’s financial assets and liabilities subject to fair value measurements were as follows: Fair Value Measurements as of December 31, 2023 Description Total Quoted Prices in Active Markets for Identical Assets Significant Other Observable Inputs Significant Unobservable Inputs Assets: Money market funds (1) $ 59,595 $ 59,595 $ — $ — U. S. treasury bills (2) 51,200 51,200 — — Certificates of deposit (3) 507 — 507 — Long-term investments PropTech convertible trading debt securities 1,162 — — 1,162 Long-term investment securities at fair value (4) 2,821 — — — Total long-term investments 3,983 — — 1,162 Total assets $ 115,285 $ 110,795 $ 507 $ 1,162 _____________________________ (1) Amounts included in Cash and cash equivalents on the consolidated balance sheets, except for $7,171 that is included in current restricted cash and cash equivalents and $2,538 that is included in non-current restricted assets. (2) Amounts included in Cash and cash equivalents on the consolidated balance sheets. (3) Amounts included in non-current restricted assets on the consolidated balance sheets. (4) In accordance with Subtopic 820-10, investments that are measured at fair value using the NAV practical expedient are not classified in the fair value hierarchy. Fair Value Measurements as of December 31, 2022 Description Total Quoted Prices in Active Markets for Identical Assets Significant Other Observable Inputs Significant Unobservable Inputs Assets: Money market funds (1) $ 153,941 $ 153,941 $ — $ — Certificates of deposit (2) 569 — 569 — PropTech convertible trading debt securities 1,875 — — 1,875 Long-term investments PropTech convertible trading debt securities 1,082 — — 1,082 Long-term investment securities at fair value (3) 3,262 — — — Total long-term investments 4,344 — — 1,082 Total assets $ 160,729 $ 153,941 $ 569 $ 2,957 _____________________________ (1) Amounts included in Cash and cash equivalents on the consolidated balance sheets, except for $4,985 that is included in current restricted assets and $2,538 that is included in non-current restricted assets. (2) Amounts included in current restricted assets and non-current restricted assets on the consolidated balance sheets. (3) In accordance with Subtopic 820-10, investments that are measured at fair value using the NAV practical expedient are not classified in the fair value hierarchy.</t>
        </is>
      </c>
    </row>
    <row r="5">
      <c r="A5" s="4" t="inlineStr">
        <is>
          <t>Schedule of Unobservable Inputs Related to the Valuations of the Level 3 Liabilities</t>
        </is>
      </c>
      <c r="B5" s="4" t="inlineStr">
        <is>
          <t>The unobservable inputs related to the valuations of the Level 3 assets and liabilities were as follows at December 31, 2023: Quantitative Information about Level 3 Fair Value Measurements Fair Value at December 31, Valuation Technique Unobservable Input Range (Actual) PropTech convertible trading debt securities $ 1,162 Discounted cash flow Interest rate 5 % Maturity Feb 2025 Volatility 40.25 % Discount rate 30.37 % The unobservable inputs related to the valuations of the Level 3 assets and liabilities were as follows at December 31, 2022: Quantitative Information about Level 3 Fair Value Measurements Fair Value at December 31, Valuation Technique Unobservable Input Range (Actual) PropTech convertible trading debt securities $ 2,957 Discounted cash flow Interest rate 4% - 8% Maturity Mar 2023 - Feb 2025 Volatility 60.7% - 103.3% Discount rate 29.39% - 186.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for the Company’s Operations Before Taxes and Non-controlling Interests</t>
        </is>
      </c>
      <c r="B4" s="4" t="inlineStr">
        <is>
          <t xml:space="preserve">Financial information for the Company’s operations before taxes and non-controlling interests for the years ended December 31, 2023, 2022, and 2021 was as follows: Real Estate Brokerage Corporate Total 2023 Revenues $ 955,578 $ — $ 955,578 Operating loss (36,769) (1) (27,728) (64,497) Identifiable assets 455,021 38,398 493,419 Depreciation and amortization 8,026 — 8,026 Capital expenditures 6,143 — 6,143 2022 Revenues $ 1,153,177 $ — $ 1,153,177 Operating income (loss) 21,993 (26,534) (4,541) Identifiable assets 512,524 37,878 550,402 Depreciation and amortization 8,012 — 8,012 Capital expenditures 8,537 — 8,537 2021 Revenues $ 1,353,138 $ — $ 1,353,138 Operating income 102,098 — 102,098 Identifiable assets 548,217 46,952 595,169 Depreciation and amortization 8,561 — 8,561 Capital expenditures 4,106 — 4,106 _____________________________ (1) Operating loss includes $2,377 of restructuring expens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27" customWidth="1" min="2" max="2"/>
    <col width="14" customWidth="1" min="3" max="3"/>
    <col width="14" customWidth="1" min="4" max="4"/>
    <col width="14" customWidth="1" min="5" max="5"/>
  </cols>
  <sheetData>
    <row r="1">
      <c r="A1" s="1" t="inlineStr">
        <is>
          <t>Summary of Significant Accounting Policies - Basis of Presentation (Details)</t>
        </is>
      </c>
      <c r="B1" s="2" t="inlineStr">
        <is>
          <t>12 Months Ended</t>
        </is>
      </c>
    </row>
    <row r="2">
      <c r="B2" s="2" t="inlineStr">
        <is>
          <t>Dec. 31, 2023 agent office</t>
        </is>
      </c>
      <c r="C2" s="2" t="inlineStr">
        <is>
          <t>Dec. 29, 2021</t>
        </is>
      </c>
      <c r="D2" s="2" t="inlineStr">
        <is>
          <t>Aug. 31, 2021</t>
        </is>
      </c>
      <c r="E2" s="2" t="inlineStr">
        <is>
          <t>Jul. 31, 2021</t>
        </is>
      </c>
    </row>
    <row r="3">
      <c r="A3" s="3" t="inlineStr">
        <is>
          <t>Organization of Financial Statements [Line Items]</t>
        </is>
      </c>
      <c r="B3" s="4" t="inlineStr">
        <is>
          <t xml:space="preserve"> </t>
        </is>
      </c>
      <c r="C3" s="4" t="inlineStr">
        <is>
          <t xml:space="preserve"> </t>
        </is>
      </c>
      <c r="D3" s="4" t="inlineStr">
        <is>
          <t xml:space="preserve"> </t>
        </is>
      </c>
      <c r="E3" s="4" t="inlineStr">
        <is>
          <t xml:space="preserve"> </t>
        </is>
      </c>
    </row>
    <row r="4">
      <c r="A4" s="4" t="inlineStr">
        <is>
          <t>Number of offices | office</t>
        </is>
      </c>
      <c r="B4" s="6" t="n">
        <v>125</v>
      </c>
      <c r="C4" s="4" t="inlineStr">
        <is>
          <t xml:space="preserve"> </t>
        </is>
      </c>
      <c r="D4" s="4" t="inlineStr">
        <is>
          <t xml:space="preserve"> </t>
        </is>
      </c>
      <c r="E4" s="4" t="inlineStr">
        <is>
          <t xml:space="preserve"> </t>
        </is>
      </c>
    </row>
    <row r="5">
      <c r="A5" s="4" t="inlineStr">
        <is>
          <t>Number of real estate agents | agent</t>
        </is>
      </c>
      <c r="B5" s="6" t="n">
        <v>6600</v>
      </c>
      <c r="C5" s="4" t="inlineStr">
        <is>
          <t xml:space="preserve"> </t>
        </is>
      </c>
      <c r="D5" s="4" t="inlineStr">
        <is>
          <t xml:space="preserve"> </t>
        </is>
      </c>
      <c r="E5" s="4" t="inlineStr">
        <is>
          <t xml:space="preserve"> </t>
        </is>
      </c>
    </row>
    <row r="6">
      <c r="A6" s="4" t="inlineStr">
        <is>
          <t>Number of common stock received (in shares)</t>
        </is>
      </c>
      <c r="B6" s="4" t="inlineStr">
        <is>
          <t xml:space="preserve"> </t>
        </is>
      </c>
      <c r="C6" s="9" t="n">
        <v>0.5</v>
      </c>
      <c r="D6" s="4" t="inlineStr">
        <is>
          <t xml:space="preserve"> </t>
        </is>
      </c>
      <c r="E6" s="4" t="inlineStr">
        <is>
          <t xml:space="preserve"> </t>
        </is>
      </c>
    </row>
    <row r="7">
      <c r="A7" s="4" t="inlineStr">
        <is>
          <t>Douglas Elliman Texas | Douglas Elliman Texas</t>
        </is>
      </c>
      <c r="B7" s="4" t="inlineStr">
        <is>
          <t xml:space="preserve"> </t>
        </is>
      </c>
      <c r="C7" s="4" t="inlineStr">
        <is>
          <t xml:space="preserve"> </t>
        </is>
      </c>
      <c r="D7" s="4" t="inlineStr">
        <is>
          <t xml:space="preserve"> </t>
        </is>
      </c>
      <c r="E7" s="4" t="inlineStr">
        <is>
          <t xml:space="preserve"> </t>
        </is>
      </c>
    </row>
    <row r="8">
      <c r="A8" s="3" t="inlineStr">
        <is>
          <t>Organization of Financial Statements [Line Items]</t>
        </is>
      </c>
      <c r="B8" s="4" t="inlineStr">
        <is>
          <t xml:space="preserve"> </t>
        </is>
      </c>
      <c r="C8" s="4" t="inlineStr">
        <is>
          <t xml:space="preserve"> </t>
        </is>
      </c>
      <c r="D8" s="4" t="inlineStr">
        <is>
          <t xml:space="preserve"> </t>
        </is>
      </c>
      <c r="E8" s="4" t="inlineStr">
        <is>
          <t xml:space="preserve"> </t>
        </is>
      </c>
    </row>
    <row r="9">
      <c r="A9" s="4" t="inlineStr">
        <is>
          <t>Voting interest acquired</t>
        </is>
      </c>
      <c r="B9" s="4" t="inlineStr">
        <is>
          <t xml:space="preserve"> </t>
        </is>
      </c>
      <c r="C9" s="4" t="inlineStr">
        <is>
          <t xml:space="preserve"> </t>
        </is>
      </c>
      <c r="D9" s="10" t="n">
        <v>0.5</v>
      </c>
      <c r="E9" s="10" t="n">
        <v>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mponents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19808</v>
      </c>
      <c r="C3" s="7" t="n">
        <v>163859</v>
      </c>
      <c r="D3" s="7" t="n">
        <v>211623</v>
      </c>
      <c r="E3" s="4" t="inlineStr">
        <is>
          <t xml:space="preserve"> </t>
        </is>
      </c>
    </row>
    <row r="4">
      <c r="A4" s="4" t="inlineStr">
        <is>
          <t>Restricted cash and cash equivalents included in current assets</t>
        </is>
      </c>
      <c r="B4" s="6" t="n">
        <v>7171</v>
      </c>
      <c r="C4" s="6" t="n">
        <v>4985</v>
      </c>
      <c r="D4" s="6" t="n">
        <v>15336</v>
      </c>
      <c r="E4" s="4" t="inlineStr">
        <is>
          <t xml:space="preserve"> </t>
        </is>
      </c>
    </row>
    <row r="5">
      <c r="A5" s="4" t="inlineStr">
        <is>
          <t>Restricted cash and cash equivalents included in other assets</t>
        </is>
      </c>
      <c r="B5" s="6" t="n">
        <v>2538</v>
      </c>
      <c r="C5" s="6" t="n">
        <v>2538</v>
      </c>
      <c r="D5" s="6" t="n">
        <v>1907</v>
      </c>
      <c r="E5" s="4" t="inlineStr">
        <is>
          <t xml:space="preserve"> </t>
        </is>
      </c>
    </row>
    <row r="6">
      <c r="A6" s="4" t="inlineStr">
        <is>
          <t>Total cash, cash equivalents, and restricted cash shown in the combined consolidated statements of cash flows</t>
        </is>
      </c>
      <c r="B6" s="7" t="n">
        <v>129517</v>
      </c>
      <c r="C6" s="7" t="n">
        <v>171382</v>
      </c>
      <c r="D6" s="7" t="n">
        <v>228866</v>
      </c>
      <c r="E6" s="7" t="n">
        <v>1067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ivables (Details) - USD ($)</t>
        </is>
      </c>
      <c r="B1" s="2" t="inlineStr">
        <is>
          <t>Dec. 31, 2023</t>
        </is>
      </c>
      <c r="C1" s="2" t="inlineStr">
        <is>
          <t>Dec. 31, 2022</t>
        </is>
      </c>
    </row>
    <row r="2">
      <c r="A2" s="4" t="inlineStr">
        <is>
          <t>Commissions and other brokerage income</t>
        </is>
      </c>
      <c r="B2" s="4" t="inlineStr">
        <is>
          <t xml:space="preserve"> </t>
        </is>
      </c>
      <c r="C2" s="4" t="inlineStr">
        <is>
          <t xml:space="preserve"> </t>
        </is>
      </c>
    </row>
    <row r="3">
      <c r="A3" s="3" t="inlineStr">
        <is>
          <t>Other than Temporary Impairment, Credit Losses Recognized in Earnings [Line Items]</t>
        </is>
      </c>
      <c r="B3" s="4" t="inlineStr">
        <is>
          <t xml:space="preserve"> </t>
        </is>
      </c>
      <c r="C3" s="4" t="inlineStr">
        <is>
          <t xml:space="preserve"> </t>
        </is>
      </c>
    </row>
    <row r="4">
      <c r="A4" s="4" t="inlineStr">
        <is>
          <t>Allowance for bad debt</t>
        </is>
      </c>
      <c r="B4" s="7" t="n">
        <v>0</v>
      </c>
      <c r="C4"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Narrative (Details) - Furniture and equipment</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Goodwill and Other Intangible Assets (Details)</t>
        </is>
      </c>
      <c r="B1" s="2" t="inlineStr">
        <is>
          <t>12 Months Ended</t>
        </is>
      </c>
    </row>
    <row r="2">
      <c r="B2" s="2" t="inlineStr">
        <is>
          <t>Dec. 31, 2023 USD ($)</t>
        </is>
      </c>
    </row>
    <row r="3">
      <c r="A3" s="3" t="inlineStr">
        <is>
          <t>Accounting Policies [Abstract]</t>
        </is>
      </c>
      <c r="B3" s="4" t="inlineStr">
        <is>
          <t xml:space="preserve"> </t>
        </is>
      </c>
    </row>
    <row r="4">
      <c r="A4" s="4" t="inlineStr">
        <is>
          <t>Impairment charges to goodwill</t>
        </is>
      </c>
      <c r="B4"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955578</v>
      </c>
      <c r="C4" s="7" t="n">
        <v>1153177</v>
      </c>
      <c r="D4" s="7" t="n">
        <v>1353138</v>
      </c>
    </row>
    <row r="5">
      <c r="A5" s="3" t="inlineStr">
        <is>
          <t>Expenses:</t>
        </is>
      </c>
      <c r="B5" s="4" t="inlineStr">
        <is>
          <t xml:space="preserve"> </t>
        </is>
      </c>
      <c r="C5" s="4" t="inlineStr">
        <is>
          <t xml:space="preserve"> </t>
        </is>
      </c>
      <c r="D5" s="4" t="inlineStr">
        <is>
          <t xml:space="preserve"> </t>
        </is>
      </c>
    </row>
    <row r="6">
      <c r="A6" s="4" t="inlineStr">
        <is>
          <t>Sales and marketing</t>
        </is>
      </c>
      <c r="B6" s="6" t="n">
        <v>83670</v>
      </c>
      <c r="C6" s="6" t="n">
        <v>85763</v>
      </c>
      <c r="D6" s="6" t="n">
        <v>77174</v>
      </c>
    </row>
    <row r="7">
      <c r="A7" s="4" t="inlineStr">
        <is>
          <t>General and administrative</t>
        </is>
      </c>
      <c r="B7" s="6" t="n">
        <v>125447</v>
      </c>
      <c r="C7" s="6" t="n">
        <v>131421</v>
      </c>
      <c r="D7" s="6" t="n">
        <v>92798</v>
      </c>
    </row>
    <row r="8">
      <c r="A8" s="4" t="inlineStr">
        <is>
          <t>Depreciation and amortization</t>
        </is>
      </c>
      <c r="B8" s="6" t="n">
        <v>8026</v>
      </c>
      <c r="C8" s="6" t="n">
        <v>8012</v>
      </c>
      <c r="D8" s="6" t="n">
        <v>8561</v>
      </c>
    </row>
    <row r="9">
      <c r="A9" s="4" t="inlineStr">
        <is>
          <t>Restructuring</t>
        </is>
      </c>
      <c r="B9" s="6" t="n">
        <v>2377</v>
      </c>
      <c r="C9" s="6" t="n">
        <v>0</v>
      </c>
      <c r="D9" s="6" t="n">
        <v>0</v>
      </c>
    </row>
    <row r="10">
      <c r="A10" s="4" t="inlineStr">
        <is>
          <t>Operating (loss) income</t>
        </is>
      </c>
      <c r="B10" s="6" t="n">
        <v>-64497</v>
      </c>
      <c r="C10" s="6" t="n">
        <v>-4541</v>
      </c>
      <c r="D10" s="6" t="n">
        <v>102098</v>
      </c>
    </row>
    <row r="11">
      <c r="A11" s="3" t="inlineStr">
        <is>
          <t>Other income (expenses):</t>
        </is>
      </c>
      <c r="B11" s="4" t="inlineStr">
        <is>
          <t xml:space="preserve"> </t>
        </is>
      </c>
      <c r="C11" s="4" t="inlineStr">
        <is>
          <t xml:space="preserve"> </t>
        </is>
      </c>
      <c r="D11" s="4" t="inlineStr">
        <is>
          <t xml:space="preserve"> </t>
        </is>
      </c>
    </row>
    <row r="12">
      <c r="A12" s="4" t="inlineStr">
        <is>
          <t>Interest income, net</t>
        </is>
      </c>
      <c r="B12" s="6" t="n">
        <v>5813</v>
      </c>
      <c r="C12" s="6" t="n">
        <v>1779</v>
      </c>
      <c r="D12" s="6" t="n">
        <v>83</v>
      </c>
    </row>
    <row r="13">
      <c r="A13" s="4" t="inlineStr">
        <is>
          <t>Equity in losses from equity-method investments</t>
        </is>
      </c>
      <c r="B13" s="6" t="n">
        <v>-168</v>
      </c>
      <c r="C13" s="6" t="n">
        <v>-563</v>
      </c>
      <c r="D13" s="6" t="n">
        <v>-278</v>
      </c>
    </row>
    <row r="14">
      <c r="A14" s="4" t="inlineStr">
        <is>
          <t>Change in fair value of contingent liability</t>
        </is>
      </c>
      <c r="B14" s="6" t="n">
        <v>0</v>
      </c>
      <c r="C14" s="6" t="n">
        <v>0</v>
      </c>
      <c r="D14" s="6" t="n">
        <v>-1647</v>
      </c>
    </row>
    <row r="15">
      <c r="A15" s="4" t="inlineStr">
        <is>
          <t>Investment and other income</t>
        </is>
      </c>
      <c r="B15" s="6" t="n">
        <v>633</v>
      </c>
      <c r="C15" s="6" t="n">
        <v>3429</v>
      </c>
      <c r="D15" s="6" t="n">
        <v>529</v>
      </c>
    </row>
    <row r="16">
      <c r="A16" s="4" t="inlineStr">
        <is>
          <t>(Loss) income before provision for income taxes</t>
        </is>
      </c>
      <c r="B16" s="6" t="n">
        <v>-58219</v>
      </c>
      <c r="C16" s="6" t="n">
        <v>104</v>
      </c>
      <c r="D16" s="6" t="n">
        <v>100785</v>
      </c>
    </row>
    <row r="17">
      <c r="A17" s="4" t="inlineStr">
        <is>
          <t>Income tax (benefit) expense</t>
        </is>
      </c>
      <c r="B17" s="6" t="n">
        <v>-15053</v>
      </c>
      <c r="C17" s="6" t="n">
        <v>6503</v>
      </c>
      <c r="D17" s="6" t="n">
        <v>2133</v>
      </c>
    </row>
    <row r="18">
      <c r="A18" s="4" t="inlineStr">
        <is>
          <t>Net (loss) income</t>
        </is>
      </c>
      <c r="B18" s="6" t="n">
        <v>-43166</v>
      </c>
      <c r="C18" s="6" t="n">
        <v>-6399</v>
      </c>
      <c r="D18" s="6" t="n">
        <v>98652</v>
      </c>
    </row>
    <row r="19">
      <c r="A19" s="4" t="inlineStr">
        <is>
          <t>Net loss attributed to non-controlling interest</t>
        </is>
      </c>
      <c r="B19" s="6" t="n">
        <v>614</v>
      </c>
      <c r="C19" s="6" t="n">
        <v>777</v>
      </c>
      <c r="D19" s="6" t="n">
        <v>186</v>
      </c>
    </row>
    <row r="20">
      <c r="A20" s="4" t="inlineStr">
        <is>
          <t>Net (loss) income attributed to Douglas Elliman Inc.</t>
        </is>
      </c>
      <c r="B20" s="7" t="n">
        <v>-42552</v>
      </c>
      <c r="C20" s="7" t="n">
        <v>-5622</v>
      </c>
      <c r="D20" s="7" t="n">
        <v>98838</v>
      </c>
    </row>
    <row r="21">
      <c r="A21" s="3" t="inlineStr">
        <is>
          <t>Per basic common share:</t>
        </is>
      </c>
      <c r="B21" s="4" t="inlineStr">
        <is>
          <t xml:space="preserve"> </t>
        </is>
      </c>
      <c r="C21" s="4" t="inlineStr">
        <is>
          <t xml:space="preserve"> </t>
        </is>
      </c>
      <c r="D21" s="4" t="inlineStr">
        <is>
          <t xml:space="preserve"> </t>
        </is>
      </c>
    </row>
    <row r="22">
      <c r="A22" s="4" t="inlineStr">
        <is>
          <t>Net (loss) income applicable to common shares attributed to Douglas Elliman Inc.(in dollars per share)</t>
        </is>
      </c>
      <c r="B22" s="8" t="n">
        <v>-0.52</v>
      </c>
      <c r="C22" s="8" t="n">
        <v>-0.08</v>
      </c>
      <c r="D22" s="8" t="n">
        <v>1.21</v>
      </c>
    </row>
    <row r="23">
      <c r="A23" s="3" t="inlineStr">
        <is>
          <t>Per diluted common share:</t>
        </is>
      </c>
      <c r="B23" s="4" t="inlineStr">
        <is>
          <t xml:space="preserve"> </t>
        </is>
      </c>
      <c r="C23" s="4" t="inlineStr">
        <is>
          <t xml:space="preserve"> </t>
        </is>
      </c>
      <c r="D23" s="4" t="inlineStr">
        <is>
          <t xml:space="preserve"> </t>
        </is>
      </c>
    </row>
    <row r="24">
      <c r="A24" s="4" t="inlineStr">
        <is>
          <t>Net (loss) income applicable to common shares attributed to Douglas Elliman Inc.(in dollars per share)</t>
        </is>
      </c>
      <c r="B24" s="8" t="n">
        <v>-0.52</v>
      </c>
      <c r="C24" s="8" t="n">
        <v>-0.08</v>
      </c>
      <c r="D24" s="8" t="n">
        <v>1.21</v>
      </c>
    </row>
    <row r="25">
      <c r="A25" s="4" t="inlineStr">
        <is>
          <t>Commissions and other brokerage income</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7" t="n">
        <v>906069</v>
      </c>
      <c r="C27" s="7" t="n">
        <v>1099885</v>
      </c>
      <c r="D27" s="7" t="n">
        <v>1292416</v>
      </c>
    </row>
    <row r="28">
      <c r="A28" s="4" t="inlineStr">
        <is>
          <t>Property management</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35542</v>
      </c>
      <c r="C30" s="6" t="n">
        <v>36022</v>
      </c>
      <c r="D30" s="6" t="n">
        <v>37345</v>
      </c>
    </row>
    <row r="31">
      <c r="A31" s="4" t="inlineStr">
        <is>
          <t>Other ancillary servic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13967</v>
      </c>
      <c r="C33" s="6" t="n">
        <v>17270</v>
      </c>
      <c r="D33" s="6" t="n">
        <v>23377</v>
      </c>
    </row>
    <row r="34">
      <c r="A34" s="4" t="inlineStr">
        <is>
          <t>Real estate agent commissions</t>
        </is>
      </c>
      <c r="B34" s="4" t="inlineStr">
        <is>
          <t xml:space="preserve"> </t>
        </is>
      </c>
      <c r="C34" s="4" t="inlineStr">
        <is>
          <t xml:space="preserve"> </t>
        </is>
      </c>
      <c r="D34" s="4" t="inlineStr">
        <is>
          <t xml:space="preserve"> </t>
        </is>
      </c>
    </row>
    <row r="35">
      <c r="A35" s="3" t="inlineStr">
        <is>
          <t>Expenses:</t>
        </is>
      </c>
      <c r="B35" s="4" t="inlineStr">
        <is>
          <t xml:space="preserve"> </t>
        </is>
      </c>
      <c r="C35" s="4" t="inlineStr">
        <is>
          <t xml:space="preserve"> </t>
        </is>
      </c>
      <c r="D35" s="4" t="inlineStr">
        <is>
          <t xml:space="preserve"> </t>
        </is>
      </c>
    </row>
    <row r="36">
      <c r="A36" s="4" t="inlineStr">
        <is>
          <t>Costs related to sales</t>
        </is>
      </c>
      <c r="B36" s="6" t="n">
        <v>706162</v>
      </c>
      <c r="C36" s="6" t="n">
        <v>836803</v>
      </c>
      <c r="D36" s="6" t="n">
        <v>985523</v>
      </c>
    </row>
    <row r="37">
      <c r="A37" s="4" t="inlineStr">
        <is>
          <t>Operations and support</t>
        </is>
      </c>
      <c r="B37" s="4" t="inlineStr">
        <is>
          <t xml:space="preserve"> </t>
        </is>
      </c>
      <c r="C37" s="4" t="inlineStr">
        <is>
          <t xml:space="preserve"> </t>
        </is>
      </c>
      <c r="D37" s="4" t="inlineStr">
        <is>
          <t xml:space="preserve"> </t>
        </is>
      </c>
    </row>
    <row r="38">
      <c r="A38" s="3" t="inlineStr">
        <is>
          <t>Expenses:</t>
        </is>
      </c>
      <c r="B38" s="4" t="inlineStr">
        <is>
          <t xml:space="preserve"> </t>
        </is>
      </c>
      <c r="C38" s="4" t="inlineStr">
        <is>
          <t xml:space="preserve"> </t>
        </is>
      </c>
      <c r="D38" s="4" t="inlineStr">
        <is>
          <t xml:space="preserve"> </t>
        </is>
      </c>
    </row>
    <row r="39">
      <c r="A39" s="4" t="inlineStr">
        <is>
          <t>Costs related to sales</t>
        </is>
      </c>
      <c r="B39" s="6" t="n">
        <v>70605</v>
      </c>
      <c r="C39" s="6" t="n">
        <v>72946</v>
      </c>
      <c r="D39" s="6" t="n">
        <v>71641</v>
      </c>
    </row>
    <row r="40">
      <c r="A40" s="4" t="inlineStr">
        <is>
          <t>Technology</t>
        </is>
      </c>
      <c r="B40" s="4" t="inlineStr">
        <is>
          <t xml:space="preserve"> </t>
        </is>
      </c>
      <c r="C40" s="4" t="inlineStr">
        <is>
          <t xml:space="preserve"> </t>
        </is>
      </c>
      <c r="D40" s="4" t="inlineStr">
        <is>
          <t xml:space="preserve"> </t>
        </is>
      </c>
    </row>
    <row r="41">
      <c r="A41" s="3" t="inlineStr">
        <is>
          <t>Expenses:</t>
        </is>
      </c>
      <c r="B41" s="4" t="inlineStr">
        <is>
          <t xml:space="preserve"> </t>
        </is>
      </c>
      <c r="C41" s="4" t="inlineStr">
        <is>
          <t xml:space="preserve"> </t>
        </is>
      </c>
      <c r="D41" s="4" t="inlineStr">
        <is>
          <t xml:space="preserve"> </t>
        </is>
      </c>
    </row>
    <row r="42">
      <c r="A42" s="4" t="inlineStr">
        <is>
          <t>Costs related to sales</t>
        </is>
      </c>
      <c r="B42" s="7" t="n">
        <v>23788</v>
      </c>
      <c r="C42" s="7" t="n">
        <v>22773</v>
      </c>
      <c r="D42" s="7" t="n">
        <v>153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 Awards (Details) - USD ($) $ in Thousands</t>
        </is>
      </c>
      <c r="B1" s="2" t="inlineStr">
        <is>
          <t>12 Months Ended</t>
        </is>
      </c>
    </row>
    <row r="2">
      <c r="B2" s="2" t="inlineStr">
        <is>
          <t>Dec. 31, 2023</t>
        </is>
      </c>
      <c r="C2" s="2" t="inlineStr">
        <is>
          <t>Dec. 31, 2022</t>
        </is>
      </c>
    </row>
    <row r="3">
      <c r="A3" s="4" t="inlineStr">
        <is>
          <t>Restricted Stock | 2021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ayments of dividend equivalent rights on restricted stock awards</t>
        </is>
      </c>
      <c r="B5" s="7" t="n">
        <v>307</v>
      </c>
      <c r="C5" s="7" t="n">
        <v>7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Narrativ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verance expense</t>
        </is>
      </c>
      <c r="B4" s="7" t="n">
        <v>2377</v>
      </c>
      <c r="C4" s="7" t="n">
        <v>0</v>
      </c>
      <c r="D4" s="7" t="n">
        <v>0</v>
      </c>
    </row>
    <row r="5">
      <c r="A5" s="4" t="inlineStr">
        <is>
          <t>Property manage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dvertising costs</t>
        </is>
      </c>
      <c r="B7" s="7" t="n">
        <v>27296</v>
      </c>
      <c r="C7" s="7" t="n">
        <v>29937</v>
      </c>
      <c r="D7" s="7" t="n">
        <v>2609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al Estate Segment Restructuring Plan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Severance expense</t>
        </is>
      </c>
      <c r="B4" s="7" t="n">
        <v>2377</v>
      </c>
      <c r="C4" s="7" t="n">
        <v>0</v>
      </c>
      <c r="D4" s="7" t="n">
        <v>0</v>
      </c>
    </row>
    <row r="5">
      <c r="A5" s="4" t="inlineStr">
        <is>
          <t>Real Estate Brokerage | Employee Severance</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Severance liability beginning balance</t>
        </is>
      </c>
      <c r="B7" s="6" t="n">
        <v>0</v>
      </c>
      <c r="C7" s="4" t="inlineStr">
        <is>
          <t xml:space="preserve"> </t>
        </is>
      </c>
      <c r="D7" s="4" t="inlineStr">
        <is>
          <t xml:space="preserve"> </t>
        </is>
      </c>
    </row>
    <row r="8">
      <c r="A8" s="4" t="inlineStr">
        <is>
          <t>Severance expense</t>
        </is>
      </c>
      <c r="B8" s="6" t="n">
        <v>2377</v>
      </c>
      <c r="C8" s="4" t="inlineStr">
        <is>
          <t xml:space="preserve"> </t>
        </is>
      </c>
      <c r="D8" s="4" t="inlineStr">
        <is>
          <t xml:space="preserve"> </t>
        </is>
      </c>
    </row>
    <row r="9">
      <c r="A9" s="4" t="inlineStr">
        <is>
          <t>Severance payments</t>
        </is>
      </c>
      <c r="B9" s="6" t="n">
        <v>-1610</v>
      </c>
      <c r="C9" s="4" t="inlineStr">
        <is>
          <t xml:space="preserve"> </t>
        </is>
      </c>
      <c r="D9" s="4" t="inlineStr">
        <is>
          <t xml:space="preserve"> </t>
        </is>
      </c>
    </row>
    <row r="10">
      <c r="A10" s="4" t="inlineStr">
        <is>
          <t>Severance liability ending balance</t>
        </is>
      </c>
      <c r="B10" s="7" t="n">
        <v>767</v>
      </c>
      <c r="C10" s="7" t="n">
        <v>0</v>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vestments and Other Incom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gains recognized on PropTech convertible trading debt securities.</t>
        </is>
      </c>
      <c r="B4" s="7" t="n">
        <v>28</v>
      </c>
      <c r="C4" s="7" t="n">
        <v>2184</v>
      </c>
      <c r="D4" s="7" t="n">
        <v>60</v>
      </c>
    </row>
    <row r="5">
      <c r="A5" s="4" t="inlineStr">
        <is>
          <t>Net unrealized (losses) gains recognized on long-term investments at fair value</t>
        </is>
      </c>
      <c r="B5" s="6" t="n">
        <v>-110</v>
      </c>
      <c r="C5" s="6" t="n">
        <v>655</v>
      </c>
      <c r="D5" s="6" t="n">
        <v>205</v>
      </c>
    </row>
    <row r="6">
      <c r="A6" s="4" t="inlineStr">
        <is>
          <t>Net gains recognized on long-term investment securities without a readily determinable fair value that does not qualify for the NAV practical expedient</t>
        </is>
      </c>
      <c r="B6" s="6" t="n">
        <v>715</v>
      </c>
      <c r="C6" s="6" t="n">
        <v>0</v>
      </c>
      <c r="D6" s="6" t="n">
        <v>0</v>
      </c>
    </row>
    <row r="7">
      <c r="A7" s="4" t="inlineStr">
        <is>
          <t>Other income</t>
        </is>
      </c>
      <c r="B7" s="6" t="n">
        <v>0</v>
      </c>
      <c r="C7" s="6" t="n">
        <v>1</v>
      </c>
      <c r="D7" s="6" t="n">
        <v>264</v>
      </c>
    </row>
    <row r="8">
      <c r="A8" s="4" t="inlineStr">
        <is>
          <t>Income related to Tax Disaffiliation indemnification</t>
        </is>
      </c>
      <c r="B8" s="6" t="n">
        <v>0</v>
      </c>
      <c r="C8" s="6" t="n">
        <v>589</v>
      </c>
      <c r="D8" s="6" t="n">
        <v>0</v>
      </c>
    </row>
    <row r="9">
      <c r="A9" s="4" t="inlineStr">
        <is>
          <t>Investment and other income</t>
        </is>
      </c>
      <c r="B9" s="7" t="n">
        <v>633</v>
      </c>
      <c r="C9" s="7" t="n">
        <v>3429</v>
      </c>
      <c r="D9" s="7" t="n">
        <v>52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cquisitions (Details) - USD ($) $ in Thousands</t>
        </is>
      </c>
      <c r="B1" s="2" t="inlineStr">
        <is>
          <t>Aug. 06, 2021</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32230</v>
      </c>
      <c r="D3" s="7" t="n">
        <v>32230</v>
      </c>
      <c r="E3" s="7" t="n">
        <v>32571</v>
      </c>
    </row>
    <row r="4">
      <c r="A4" s="4" t="inlineStr">
        <is>
          <t>REAOH</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t>
        </is>
      </c>
      <c r="B6" s="7" t="n">
        <v>500</v>
      </c>
      <c r="C6" s="4" t="inlineStr">
        <is>
          <t xml:space="preserve"> </t>
        </is>
      </c>
      <c r="D6" s="4" t="inlineStr">
        <is>
          <t xml:space="preserve"> </t>
        </is>
      </c>
      <c r="E6" s="4" t="inlineStr">
        <is>
          <t xml:space="preserve"> </t>
        </is>
      </c>
    </row>
    <row r="7">
      <c r="A7" s="4" t="inlineStr">
        <is>
          <t>Intangible assets acquired</t>
        </is>
      </c>
      <c r="B7" s="6" t="n">
        <v>6527</v>
      </c>
      <c r="C7" s="4" t="inlineStr">
        <is>
          <t xml:space="preserve"> </t>
        </is>
      </c>
      <c r="D7" s="4" t="inlineStr">
        <is>
          <t xml:space="preserve"> </t>
        </is>
      </c>
      <c r="E7" s="4" t="inlineStr">
        <is>
          <t xml:space="preserve"> </t>
        </is>
      </c>
    </row>
    <row r="8">
      <c r="A8" s="4" t="inlineStr">
        <is>
          <t>Assets acquired excluding intangibles</t>
        </is>
      </c>
      <c r="B8" s="6" t="n">
        <v>5047</v>
      </c>
      <c r="C8" s="4" t="inlineStr">
        <is>
          <t xml:space="preserve"> </t>
        </is>
      </c>
      <c r="D8" s="4" t="inlineStr">
        <is>
          <t xml:space="preserve"> </t>
        </is>
      </c>
      <c r="E8" s="4" t="inlineStr">
        <is>
          <t xml:space="preserve"> </t>
        </is>
      </c>
    </row>
    <row r="9">
      <c r="A9" s="4" t="inlineStr">
        <is>
          <t>Liabilities acquired</t>
        </is>
      </c>
      <c r="B9" s="6" t="n">
        <v>11389</v>
      </c>
      <c r="C9" s="4" t="inlineStr">
        <is>
          <t xml:space="preserve"> </t>
        </is>
      </c>
      <c r="D9" s="4" t="inlineStr">
        <is>
          <t xml:space="preserve"> </t>
        </is>
      </c>
      <c r="E9" s="4" t="inlineStr">
        <is>
          <t xml:space="preserve"> </t>
        </is>
      </c>
    </row>
    <row r="10">
      <c r="A10" s="4" t="inlineStr">
        <is>
          <t>Goodwill</t>
        </is>
      </c>
      <c r="B10" s="7" t="n">
        <v>815</v>
      </c>
      <c r="C10" s="4" t="inlineStr">
        <is>
          <t xml:space="preserve"> </t>
        </is>
      </c>
      <c r="D10" s="4" t="inlineStr">
        <is>
          <t xml:space="preserve"> </t>
        </is>
      </c>
      <c r="E10" s="4" t="inlineStr">
        <is>
          <t xml:space="preserve"> </t>
        </is>
      </c>
    </row>
    <row r="11">
      <c r="A11" s="4" t="inlineStr">
        <is>
          <t>Amortization period</t>
        </is>
      </c>
      <c r="B11" s="4" t="inlineStr">
        <is>
          <t>10 years</t>
        </is>
      </c>
      <c r="C11" s="4" t="inlineStr">
        <is>
          <t xml:space="preserve"> </t>
        </is>
      </c>
      <c r="D11" s="4" t="inlineStr">
        <is>
          <t xml:space="preserve"> </t>
        </is>
      </c>
      <c r="E11" s="4" t="inlineStr">
        <is>
          <t xml:space="preserve"> </t>
        </is>
      </c>
    </row>
    <row r="12">
      <c r="A12" s="4" t="inlineStr">
        <is>
          <t>REAOH | Douglas Elliman Texa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Ownership interest acquired</t>
        </is>
      </c>
      <c r="B14" s="10" t="n">
        <v>0.49</v>
      </c>
      <c r="C14" s="4" t="inlineStr">
        <is>
          <t xml:space="preserve"> </t>
        </is>
      </c>
      <c r="D14" s="4" t="inlineStr">
        <is>
          <t xml:space="preserve"> </t>
        </is>
      </c>
      <c r="E14" s="4" t="inlineStr">
        <is>
          <t xml:space="preserve"> </t>
        </is>
      </c>
    </row>
    <row r="15">
      <c r="A15" s="4" t="inlineStr">
        <is>
          <t>Non-controlling interest</t>
        </is>
      </c>
      <c r="B15" s="10" t="n">
        <v>0.5</v>
      </c>
      <c r="C15" s="4" t="inlineStr">
        <is>
          <t xml:space="preserve"> </t>
        </is>
      </c>
      <c r="D15" s="4" t="inlineStr">
        <is>
          <t xml:space="preserve"> </t>
        </is>
      </c>
      <c r="E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955578</v>
      </c>
      <c r="C4" s="7" t="n">
        <v>1153177</v>
      </c>
      <c r="D4" s="7" t="n">
        <v>1353138</v>
      </c>
    </row>
    <row r="5">
      <c r="A5" s="4" t="inlineStr">
        <is>
          <t>New York Cit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335620</v>
      </c>
      <c r="C7" s="6" t="n">
        <v>451797</v>
      </c>
      <c r="D7" s="6" t="n">
        <v>482134</v>
      </c>
    </row>
    <row r="8">
      <c r="A8" s="4" t="inlineStr">
        <is>
          <t>Northeas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79649</v>
      </c>
      <c r="C10" s="6" t="n">
        <v>210422</v>
      </c>
      <c r="D10" s="6" t="n">
        <v>251539</v>
      </c>
    </row>
    <row r="11">
      <c r="A11" s="4" t="inlineStr">
        <is>
          <t>Southeas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50738</v>
      </c>
      <c r="C13" s="6" t="n">
        <v>277335</v>
      </c>
      <c r="D13" s="6" t="n">
        <v>387498</v>
      </c>
    </row>
    <row r="14">
      <c r="A14" s="4" t="inlineStr">
        <is>
          <t>Wes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89571</v>
      </c>
      <c r="C16" s="6" t="n">
        <v>213623</v>
      </c>
      <c r="D16" s="6" t="n">
        <v>231967</v>
      </c>
    </row>
    <row r="17">
      <c r="A17" s="4" t="inlineStr">
        <is>
          <t>Commission and other brokerage income - existing home sa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849874</v>
      </c>
      <c r="C19" s="6" t="n">
        <v>1028480</v>
      </c>
      <c r="D19" s="6" t="n">
        <v>1210469</v>
      </c>
    </row>
    <row r="20">
      <c r="A20" s="4" t="inlineStr">
        <is>
          <t>Commission and other brokerage income - existing home sales | New York Cit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71586</v>
      </c>
      <c r="C22" s="6" t="n">
        <v>359417</v>
      </c>
      <c r="D22" s="6" t="n">
        <v>392011</v>
      </c>
    </row>
    <row r="23">
      <c r="A23" s="4" t="inlineStr">
        <is>
          <t>Commission and other brokerage income - existing home sales | Northeas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177222</v>
      </c>
      <c r="C25" s="6" t="n">
        <v>207932</v>
      </c>
      <c r="D25" s="6" t="n">
        <v>249195</v>
      </c>
    </row>
    <row r="26">
      <c r="A26" s="4" t="inlineStr">
        <is>
          <t>Commission and other brokerage income - existing home sales | Southeas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226231</v>
      </c>
      <c r="C28" s="6" t="n">
        <v>263468</v>
      </c>
      <c r="D28" s="6" t="n">
        <v>355206</v>
      </c>
    </row>
    <row r="29">
      <c r="A29" s="4" t="inlineStr">
        <is>
          <t>Commission and other brokerage income - existing home sales | Wes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74835</v>
      </c>
      <c r="C31" s="6" t="n">
        <v>197663</v>
      </c>
      <c r="D31" s="6" t="n">
        <v>214057</v>
      </c>
    </row>
    <row r="32">
      <c r="A32" s="4" t="inlineStr">
        <is>
          <t>Commission and other brokerage income - development marketing</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56195</v>
      </c>
      <c r="C34" s="6" t="n">
        <v>71405</v>
      </c>
      <c r="D34" s="6" t="n">
        <v>81947</v>
      </c>
    </row>
    <row r="35">
      <c r="A35" s="4" t="inlineStr">
        <is>
          <t>Commission and other brokerage income - development marketing | New York City</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27376</v>
      </c>
      <c r="C37" s="6" t="n">
        <v>53773</v>
      </c>
      <c r="D37" s="6" t="n">
        <v>48167</v>
      </c>
    </row>
    <row r="38">
      <c r="A38" s="4" t="inlineStr">
        <is>
          <t>Commission and other brokerage income - development marketing | Northeas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938</v>
      </c>
      <c r="C40" s="6" t="n">
        <v>654</v>
      </c>
      <c r="D40" s="6" t="n">
        <v>0</v>
      </c>
    </row>
    <row r="41">
      <c r="A41" s="4" t="inlineStr">
        <is>
          <t>Commission and other brokerage income - development marketing | Southeas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24507</v>
      </c>
      <c r="C43" s="6" t="n">
        <v>13867</v>
      </c>
      <c r="D43" s="6" t="n">
        <v>32292</v>
      </c>
    </row>
    <row r="44">
      <c r="A44" s="4" t="inlineStr">
        <is>
          <t>Commission and other brokerage income - development marketing | Wes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3374</v>
      </c>
      <c r="C46" s="6" t="n">
        <v>3111</v>
      </c>
      <c r="D46" s="6" t="n">
        <v>1488</v>
      </c>
    </row>
    <row r="47">
      <c r="A47" s="4" t="inlineStr">
        <is>
          <t>Property management revenu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35542</v>
      </c>
      <c r="C49" s="6" t="n">
        <v>36022</v>
      </c>
      <c r="D49" s="6" t="n">
        <v>37345</v>
      </c>
    </row>
    <row r="50">
      <c r="A50" s="4" t="inlineStr">
        <is>
          <t>Property management revenue | New York City</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34798</v>
      </c>
      <c r="C52" s="6" t="n">
        <v>35421</v>
      </c>
      <c r="D52" s="6" t="n">
        <v>36756</v>
      </c>
    </row>
    <row r="53">
      <c r="A53" s="4" t="inlineStr">
        <is>
          <t>Property management revenue | Northeast</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744</v>
      </c>
      <c r="C55" s="6" t="n">
        <v>601</v>
      </c>
      <c r="D55" s="6" t="n">
        <v>589</v>
      </c>
    </row>
    <row r="56">
      <c r="A56" s="4" t="inlineStr">
        <is>
          <t>Property management revenue | Southeas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0</v>
      </c>
      <c r="C58" s="6" t="n">
        <v>0</v>
      </c>
      <c r="D58" s="6" t="n">
        <v>0</v>
      </c>
    </row>
    <row r="59">
      <c r="A59" s="4" t="inlineStr">
        <is>
          <t>Property management revenue | West</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0</v>
      </c>
      <c r="C61" s="6" t="n">
        <v>0</v>
      </c>
      <c r="D61" s="6" t="n">
        <v>0</v>
      </c>
    </row>
    <row r="62">
      <c r="A62" s="4" t="inlineStr">
        <is>
          <t>Escrow and title fe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13967</v>
      </c>
      <c r="C64" s="6" t="n">
        <v>17270</v>
      </c>
      <c r="D64" s="6" t="n">
        <v>23377</v>
      </c>
    </row>
    <row r="65">
      <c r="A65" s="4" t="inlineStr">
        <is>
          <t>Escrow and title fees | New York City</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6" t="n">
        <v>1860</v>
      </c>
      <c r="C67" s="6" t="n">
        <v>3186</v>
      </c>
      <c r="D67" s="6" t="n">
        <v>5200</v>
      </c>
    </row>
    <row r="68">
      <c r="A68" s="4" t="inlineStr">
        <is>
          <t>Escrow and title fees | Northeast</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745</v>
      </c>
      <c r="C70" s="6" t="n">
        <v>1235</v>
      </c>
      <c r="D70" s="6" t="n">
        <v>1755</v>
      </c>
    </row>
    <row r="71">
      <c r="A71" s="4" t="inlineStr">
        <is>
          <t>Escrow and title fees | Southeas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6" t="n">
        <v>0</v>
      </c>
      <c r="C73" s="6" t="n">
        <v>0</v>
      </c>
      <c r="D73" s="6" t="n">
        <v>0</v>
      </c>
    </row>
    <row r="74">
      <c r="A74" s="4" t="inlineStr">
        <is>
          <t>Escrow and title fees | West</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7" t="n">
        <v>11362</v>
      </c>
      <c r="C76" s="7" t="n">
        <v>12849</v>
      </c>
      <c r="D76" s="7" t="n">
        <v>1642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Balances (Details) - USD ($) $ in Thousands</t>
        </is>
      </c>
      <c r="B1" s="2" t="inlineStr">
        <is>
          <t>Dec.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Contract assets, net</t>
        </is>
      </c>
      <c r="B3" s="7" t="n">
        <v>36040</v>
      </c>
      <c r="C3" s="7" t="n">
        <v>38913</v>
      </c>
    </row>
    <row r="4">
      <c r="A4" s="4" t="inlineStr">
        <is>
          <t>Contract liabilities</t>
        </is>
      </c>
      <c r="B4" s="6" t="n">
        <v>11234</v>
      </c>
      <c r="C4" s="6" t="n">
        <v>8222</v>
      </c>
    </row>
    <row r="5">
      <c r="A5" s="4" t="inlineStr">
        <is>
          <t>Contract liabilities, which are in other liabilities</t>
        </is>
      </c>
      <c r="B5" s="6" t="n">
        <v>51178</v>
      </c>
      <c r="C5" s="6" t="n">
        <v>54706</v>
      </c>
    </row>
    <row r="6">
      <c r="A6" s="4" t="inlineStr">
        <is>
          <t>Receivable</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Contract assets, net, which are included in other current assets</t>
        </is>
      </c>
      <c r="B8" s="6" t="n">
        <v>1846</v>
      </c>
      <c r="C8" s="6" t="n">
        <v>3063</v>
      </c>
    </row>
    <row r="9">
      <c r="A9" s="4" t="inlineStr">
        <is>
          <t>Other current assets</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Contract assets, net, which are included in other current assets</t>
        </is>
      </c>
      <c r="B11" s="6" t="n">
        <v>6030</v>
      </c>
      <c r="C11" s="6" t="n">
        <v>4453</v>
      </c>
    </row>
    <row r="12">
      <c r="A12" s="4" t="inlineStr">
        <is>
          <t>Other assets</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Contract assets, net</t>
        </is>
      </c>
      <c r="B14" s="6" t="n">
        <v>36040</v>
      </c>
      <c r="C14" s="6" t="n">
        <v>38913</v>
      </c>
    </row>
    <row r="15">
      <c r="A15" s="4" t="inlineStr">
        <is>
          <t>Other current liabilities</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Contract liabilities</t>
        </is>
      </c>
      <c r="B17" s="6" t="n">
        <v>1357</v>
      </c>
      <c r="C17" s="6" t="n">
        <v>2291</v>
      </c>
    </row>
    <row r="18">
      <c r="A18" s="4" t="inlineStr">
        <is>
          <t>Current liabilities</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Contract liabilities</t>
        </is>
      </c>
      <c r="B20" s="6" t="n">
        <v>11234</v>
      </c>
      <c r="C20" s="6" t="n">
        <v>8222</v>
      </c>
    </row>
    <row r="21">
      <c r="A21" s="4" t="inlineStr">
        <is>
          <t>Other liabilities</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Contract liabilities, which are in other liabilities</t>
        </is>
      </c>
      <c r="B23" s="7" t="n">
        <v>51178</v>
      </c>
      <c r="C23" s="7" t="n">
        <v>547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Increase (decrease) in payables</t>
        </is>
      </c>
      <c r="B4" s="7" t="n">
        <v>-934000</v>
      </c>
      <c r="C4" s="4" t="inlineStr">
        <is>
          <t xml:space="preserve"> </t>
        </is>
      </c>
      <c r="D4" s="4" t="inlineStr">
        <is>
          <t xml:space="preserve"> </t>
        </is>
      </c>
    </row>
    <row r="5">
      <c r="A5" s="4" t="inlineStr">
        <is>
          <t>Cash payments</t>
        </is>
      </c>
      <c r="B5" s="6" t="n">
        <v>2016000</v>
      </c>
      <c r="C5" s="4" t="inlineStr">
        <is>
          <t xml:space="preserve"> </t>
        </is>
      </c>
      <c r="D5" s="4" t="inlineStr">
        <is>
          <t xml:space="preserve"> </t>
        </is>
      </c>
    </row>
    <row r="6">
      <c r="A6" s="4" t="inlineStr">
        <is>
          <t>Additional contract assets</t>
        </is>
      </c>
      <c r="B6" s="6" t="n">
        <v>26825000</v>
      </c>
      <c r="C6" s="4" t="inlineStr">
        <is>
          <t xml:space="preserve"> </t>
        </is>
      </c>
      <c r="D6" s="4" t="inlineStr">
        <is>
          <t xml:space="preserve"> </t>
        </is>
      </c>
    </row>
    <row r="7">
      <c r="A7" s="4" t="inlineStr">
        <is>
          <t>Reduction of contract assets</t>
        </is>
      </c>
      <c r="B7" s="6" t="n">
        <v>28121000</v>
      </c>
      <c r="C7" s="4" t="inlineStr">
        <is>
          <t xml:space="preserve"> </t>
        </is>
      </c>
      <c r="D7" s="4" t="inlineStr">
        <is>
          <t xml:space="preserve"> </t>
        </is>
      </c>
    </row>
    <row r="8">
      <c r="A8" s="4" t="inlineStr">
        <is>
          <t>Contract liabilities increase</t>
        </is>
      </c>
      <c r="B8" s="6" t="n">
        <v>33996000</v>
      </c>
      <c r="C8" s="4" t="inlineStr">
        <is>
          <t xml:space="preserve"> </t>
        </is>
      </c>
      <c r="D8" s="4" t="inlineStr">
        <is>
          <t xml:space="preserve"> </t>
        </is>
      </c>
    </row>
    <row r="9">
      <c r="A9" s="4" t="inlineStr">
        <is>
          <t>Contract liability advance payments received from customer</t>
        </is>
      </c>
      <c r="B9" s="6" t="n">
        <v>34512000</v>
      </c>
      <c r="C9" s="4" t="inlineStr">
        <is>
          <t xml:space="preserve"> </t>
        </is>
      </c>
      <c r="D9" s="4" t="inlineStr">
        <is>
          <t xml:space="preserve"> </t>
        </is>
      </c>
    </row>
    <row r="10">
      <c r="A10" s="4" t="inlineStr">
        <is>
          <t>Revenue recognized on contract liabilities</t>
        </is>
      </c>
      <c r="B10" s="6" t="n">
        <v>16080000</v>
      </c>
      <c r="C10" s="7" t="n">
        <v>6776000</v>
      </c>
      <c r="D10" s="7" t="n">
        <v>9988000</v>
      </c>
    </row>
    <row r="11">
      <c r="A11" s="4" t="inlineStr">
        <is>
          <t>Revenue recognized for performance obligations satisfied or partially satisfied in prior periods</t>
        </is>
      </c>
      <c r="B11" s="7" t="n">
        <v>0</v>
      </c>
      <c r="C11" s="7" t="n">
        <v>0</v>
      </c>
      <c r="D11" s="7" t="n">
        <v>0</v>
      </c>
    </row>
    <row r="12">
      <c r="A12" s="4" t="inlineStr">
        <is>
          <t>Minimum</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Development marketing project period</t>
        </is>
      </c>
      <c r="B14" s="4" t="inlineStr">
        <is>
          <t>4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Development marketing project period</t>
        </is>
      </c>
      <c r="B17" s="4" t="inlineStr">
        <is>
          <t>6 years</t>
        </is>
      </c>
      <c r="C17" s="4" t="inlineStr">
        <is>
          <t xml:space="preserve"> </t>
        </is>
      </c>
      <c r="D17" s="4" t="inlineStr">
        <is>
          <t xml:space="preserve"> </t>
        </is>
      </c>
    </row>
    <row r="18">
      <c r="A18" s="4" t="inlineStr">
        <is>
          <t>Commercial Leasing Contracts</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Commercial leasing contracts extended payment term</t>
        </is>
      </c>
      <c r="B20" s="4" t="inlineStr">
        <is>
          <t>12 months</t>
        </is>
      </c>
      <c r="C20" s="4" t="inlineStr">
        <is>
          <t xml:space="preserve"> </t>
        </is>
      </c>
      <c r="D20" s="4" t="inlineStr">
        <is>
          <t xml:space="preserve"> </t>
        </is>
      </c>
    </row>
    <row r="21">
      <c r="A21" s="4" t="inlineStr">
        <is>
          <t>Increase (decrease) in contract assets</t>
        </is>
      </c>
      <c r="B21" s="7" t="n">
        <v>-1217000</v>
      </c>
      <c r="C21" s="4" t="inlineStr">
        <is>
          <t xml:space="preserve"> </t>
        </is>
      </c>
      <c r="D21" s="4" t="inlineStr">
        <is>
          <t xml:space="preserve"> </t>
        </is>
      </c>
    </row>
    <row r="22">
      <c r="A22" s="4" t="inlineStr">
        <is>
          <t>Cash collections</t>
        </is>
      </c>
      <c r="B22" s="7" t="n">
        <v>2728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Revenue, Remaining Performance Obligation, Expected Timing of Satisfaction, Start Date [Axis]: 2024-01-01 $ in Thousands</t>
        </is>
      </c>
      <c r="B1" s="2" t="inlineStr">
        <is>
          <t>Dec. 31, 2023 USD ($)</t>
        </is>
      </c>
    </row>
    <row r="2">
      <c r="A2" s="3" t="inlineStr">
        <is>
          <t>Revenue, Remaining Performance Obligation, Expected Timing of Satisfaction [Line Items]</t>
        </is>
      </c>
      <c r="B2" s="4" t="inlineStr">
        <is>
          <t xml:space="preserve"> </t>
        </is>
      </c>
    </row>
    <row r="3">
      <c r="A3" s="4" t="inlineStr">
        <is>
          <t>Expected revenue from contract liabilities</t>
        </is>
      </c>
      <c r="B3" s="7" t="n">
        <v>11234</v>
      </c>
    </row>
    <row r="4">
      <c r="A4" s="4" t="inlineStr">
        <is>
          <t>Expected revenue from contract liabilities, period</t>
        </is>
      </c>
      <c r="B4" s="4" t="inlineStr">
        <is>
          <t>12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urrent Expected Credit Losses - Narrative (Details) - USD ($) $ in Thousands</t>
        </is>
      </c>
      <c r="B1" s="2" t="inlineStr">
        <is>
          <t>Dec. 31, 2023</t>
        </is>
      </c>
      <c r="C1" s="2" t="inlineStr">
        <is>
          <t>Dec. 31, 2022</t>
        </is>
      </c>
      <c r="D1" s="2" t="inlineStr">
        <is>
          <t>Dec. 31, 2021</t>
        </is>
      </c>
    </row>
    <row r="2">
      <c r="A2" s="4" t="inlineStr">
        <is>
          <t>Real estate broker agent receivables</t>
        </is>
      </c>
      <c r="B2" s="4" t="inlineStr">
        <is>
          <t xml:space="preserve"> </t>
        </is>
      </c>
      <c r="C2" s="4" t="inlineStr">
        <is>
          <t xml:space="preserve"> </t>
        </is>
      </c>
      <c r="D2" s="4" t="inlineStr">
        <is>
          <t xml:space="preserve">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Estimated credit losses</t>
        </is>
      </c>
      <c r="B4" s="7" t="n">
        <v>5575</v>
      </c>
      <c r="C4" s="7" t="n">
        <v>10916</v>
      </c>
      <c r="D4" s="7" t="n">
        <v>86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0" customWidth="1" min="6" max="6"/>
    <col width="31" customWidth="1" min="7" max="7"/>
    <col width="25" customWidth="1" min="8" max="8"/>
  </cols>
  <sheetData>
    <row r="1">
      <c r="A1" s="1" t="inlineStr">
        <is>
          <t>COMBINED CONSOLIDATED STATEMENT OF STOCKHOLDERS’ EQUITY - USD ($) $ in Thousands</t>
        </is>
      </c>
      <c r="B1" s="2" t="inlineStr">
        <is>
          <t>Total</t>
        </is>
      </c>
      <c r="C1" s="2" t="inlineStr">
        <is>
          <t>Common Stock</t>
        </is>
      </c>
      <c r="D1" s="2" t="inlineStr">
        <is>
          <t>Additional Paid-In Capital</t>
        </is>
      </c>
      <c r="E1" s="2" t="inlineStr">
        <is>
          <t>Retained Earnings (Accumulated Deficit)</t>
        </is>
      </c>
      <c r="F1" s="2" t="inlineStr">
        <is>
          <t>Retained Earnings (Accumulated Deficit)</t>
        </is>
      </c>
      <c r="G1" s="2" t="inlineStr">
        <is>
          <t>Former Parent’s Net Investment</t>
        </is>
      </c>
      <c r="H1" s="2" t="inlineStr">
        <is>
          <t>Non-controlling Interest</t>
        </is>
      </c>
    </row>
    <row r="2">
      <c r="A2" s="4" t="inlineStr">
        <is>
          <t>Beginning Balance (in shares) at Dec. 31, 2020</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163590</v>
      </c>
      <c r="C3" s="7" t="n">
        <v>0</v>
      </c>
      <c r="D3" s="7" t="n">
        <v>0</v>
      </c>
      <c r="E3" s="4" t="inlineStr">
        <is>
          <t xml:space="preserve"> </t>
        </is>
      </c>
      <c r="F3" s="7" t="n">
        <v>0</v>
      </c>
      <c r="G3" s="7" t="n">
        <v>163590</v>
      </c>
      <c r="H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98652</v>
      </c>
      <c r="C5" s="4" t="inlineStr">
        <is>
          <t xml:space="preserve"> </t>
        </is>
      </c>
      <c r="D5" s="4" t="inlineStr">
        <is>
          <t xml:space="preserve"> </t>
        </is>
      </c>
      <c r="E5" s="4" t="inlineStr">
        <is>
          <t xml:space="preserve"> </t>
        </is>
      </c>
      <c r="F5" s="7" t="n">
        <v>622</v>
      </c>
      <c r="G5" s="6" t="n">
        <v>98216</v>
      </c>
      <c r="H5" s="6" t="n">
        <v>-186</v>
      </c>
    </row>
    <row r="6">
      <c r="A6" s="4" t="inlineStr">
        <is>
          <t>Net transfers from Former Parent</t>
        </is>
      </c>
      <c r="B6" s="6" t="n">
        <v>17506</v>
      </c>
      <c r="C6" s="4" t="inlineStr">
        <is>
          <t xml:space="preserve"> </t>
        </is>
      </c>
      <c r="D6" s="4" t="inlineStr">
        <is>
          <t xml:space="preserve"> </t>
        </is>
      </c>
      <c r="E6" s="4" t="inlineStr">
        <is>
          <t xml:space="preserve"> </t>
        </is>
      </c>
      <c r="F6" s="4" t="inlineStr">
        <is>
          <t xml:space="preserve"> </t>
        </is>
      </c>
      <c r="G6" s="6" t="n">
        <v>17506</v>
      </c>
      <c r="H6" s="4" t="inlineStr">
        <is>
          <t xml:space="preserve"> </t>
        </is>
      </c>
    </row>
    <row r="7">
      <c r="A7" s="4" t="inlineStr">
        <is>
          <t>Transfer of net investment to additional paid-in capital</t>
        </is>
      </c>
      <c r="B7" s="6" t="n">
        <v>0</v>
      </c>
      <c r="C7" s="4" t="inlineStr">
        <is>
          <t xml:space="preserve"> </t>
        </is>
      </c>
      <c r="D7" s="6" t="n">
        <v>279312</v>
      </c>
      <c r="E7" s="4" t="inlineStr">
        <is>
          <t xml:space="preserve"> </t>
        </is>
      </c>
      <c r="F7" s="4" t="inlineStr">
        <is>
          <t xml:space="preserve"> </t>
        </is>
      </c>
      <c r="G7" s="6" t="n">
        <v>-279312</v>
      </c>
      <c r="H7" s="4" t="inlineStr">
        <is>
          <t xml:space="preserve"> </t>
        </is>
      </c>
    </row>
    <row r="8">
      <c r="A8" s="4" t="inlineStr">
        <is>
          <t>Issuance of common stock (in shares)</t>
        </is>
      </c>
      <c r="B8" s="4" t="inlineStr">
        <is>
          <t xml:space="preserve"> </t>
        </is>
      </c>
      <c r="C8" s="6" t="n">
        <v>7772062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t>
        </is>
      </c>
      <c r="B9" s="6" t="n">
        <v>0</v>
      </c>
      <c r="C9" s="7" t="n">
        <v>777</v>
      </c>
      <c r="D9" s="6" t="n">
        <v>-777</v>
      </c>
      <c r="E9" s="4" t="inlineStr">
        <is>
          <t xml:space="preserve"> </t>
        </is>
      </c>
      <c r="F9" s="4" t="inlineStr">
        <is>
          <t xml:space="preserve"> </t>
        </is>
      </c>
      <c r="G9" s="4" t="inlineStr">
        <is>
          <t xml:space="preserve"> </t>
        </is>
      </c>
      <c r="H9" s="4" t="inlineStr">
        <is>
          <t xml:space="preserve"> </t>
        </is>
      </c>
    </row>
    <row r="10">
      <c r="A10" s="4" t="inlineStr">
        <is>
          <t>Restricted stock grant (in shares)</t>
        </is>
      </c>
      <c r="B10" s="4" t="inlineStr">
        <is>
          <t xml:space="preserve"> </t>
        </is>
      </c>
      <c r="C10" s="6" t="n">
        <v>349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grants</t>
        </is>
      </c>
      <c r="B11" s="6" t="n">
        <v>0</v>
      </c>
      <c r="C11" s="7" t="n">
        <v>35</v>
      </c>
      <c r="D11" s="6" t="n">
        <v>-35</v>
      </c>
      <c r="E11" s="4" t="inlineStr">
        <is>
          <t xml:space="preserve"> </t>
        </is>
      </c>
      <c r="F11" s="4" t="inlineStr">
        <is>
          <t xml:space="preserve"> </t>
        </is>
      </c>
      <c r="G11" s="4" t="inlineStr">
        <is>
          <t xml:space="preserve"> </t>
        </is>
      </c>
      <c r="H11" s="4" t="inlineStr">
        <is>
          <t xml:space="preserve"> </t>
        </is>
      </c>
    </row>
    <row r="12">
      <c r="A12" s="4" t="inlineStr">
        <is>
          <t>Acquisition of subsidiary</t>
        </is>
      </c>
      <c r="B12" s="6" t="n">
        <v>500</v>
      </c>
      <c r="C12" s="4" t="inlineStr">
        <is>
          <t xml:space="preserve"> </t>
        </is>
      </c>
      <c r="D12" s="4" t="inlineStr">
        <is>
          <t xml:space="preserve"> </t>
        </is>
      </c>
      <c r="E12" s="4" t="inlineStr">
        <is>
          <t xml:space="preserve"> </t>
        </is>
      </c>
      <c r="F12" s="4" t="inlineStr">
        <is>
          <t xml:space="preserve"> </t>
        </is>
      </c>
      <c r="G12" s="4" t="inlineStr">
        <is>
          <t xml:space="preserve"> </t>
        </is>
      </c>
      <c r="H12" s="6" t="n">
        <v>500</v>
      </c>
    </row>
    <row r="13">
      <c r="A13" s="4" t="inlineStr">
        <is>
          <t>Net transfers from non-controlling interest</t>
        </is>
      </c>
      <c r="B13" s="6" t="n">
        <v>1625</v>
      </c>
      <c r="C13" s="4" t="inlineStr">
        <is>
          <t xml:space="preserve"> </t>
        </is>
      </c>
      <c r="D13" s="4" t="inlineStr">
        <is>
          <t xml:space="preserve"> </t>
        </is>
      </c>
      <c r="E13" s="4" t="inlineStr">
        <is>
          <t xml:space="preserve"> </t>
        </is>
      </c>
      <c r="F13" s="4" t="inlineStr">
        <is>
          <t xml:space="preserve"> </t>
        </is>
      </c>
      <c r="G13" s="4" t="inlineStr">
        <is>
          <t xml:space="preserve"> </t>
        </is>
      </c>
      <c r="H13" s="6" t="n">
        <v>1625</v>
      </c>
    </row>
    <row r="14">
      <c r="A14" s="4" t="inlineStr">
        <is>
          <t>Ending Balance (in shares) at Dec. 31, 2021</t>
        </is>
      </c>
      <c r="B14" s="4" t="inlineStr">
        <is>
          <t xml:space="preserve"> </t>
        </is>
      </c>
      <c r="C14" s="6" t="n">
        <v>8121062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Dec. 31, 2021</t>
        </is>
      </c>
      <c r="B15" s="6" t="n">
        <v>281873</v>
      </c>
      <c r="C15" s="7" t="n">
        <v>812</v>
      </c>
      <c r="D15" s="6" t="n">
        <v>278500</v>
      </c>
      <c r="E15" s="7" t="n">
        <v>622</v>
      </c>
      <c r="F15" s="4" t="inlineStr">
        <is>
          <t xml:space="preserve"> </t>
        </is>
      </c>
      <c r="G15" s="7" t="n">
        <v>0</v>
      </c>
      <c r="H15" s="6" t="n">
        <v>193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6" t="n">
        <v>-6399</v>
      </c>
      <c r="C17" s="4" t="inlineStr">
        <is>
          <t xml:space="preserve"> </t>
        </is>
      </c>
      <c r="D17" s="4" t="inlineStr">
        <is>
          <t xml:space="preserve"> </t>
        </is>
      </c>
      <c r="E17" s="6" t="n">
        <v>-5622</v>
      </c>
      <c r="F17" s="4" t="inlineStr">
        <is>
          <t xml:space="preserve"> </t>
        </is>
      </c>
      <c r="G17" s="4" t="inlineStr">
        <is>
          <t xml:space="preserve"> </t>
        </is>
      </c>
      <c r="H17" s="6" t="n">
        <v>-777</v>
      </c>
    </row>
    <row r="18">
      <c r="A18" s="4" t="inlineStr">
        <is>
          <t>Distributions and dividends on common stock</t>
        </is>
      </c>
      <c r="B18" s="6" t="n">
        <v>-16250</v>
      </c>
      <c r="C18" s="4" t="inlineStr">
        <is>
          <t xml:space="preserve"> </t>
        </is>
      </c>
      <c r="D18" s="6" t="n">
        <v>-16250</v>
      </c>
      <c r="E18" s="4" t="inlineStr">
        <is>
          <t xml:space="preserve"> </t>
        </is>
      </c>
      <c r="F18" s="4" t="inlineStr">
        <is>
          <t xml:space="preserve"> </t>
        </is>
      </c>
      <c r="G18" s="4" t="inlineStr">
        <is>
          <t xml:space="preserve"> </t>
        </is>
      </c>
      <c r="H18" s="4" t="inlineStr">
        <is>
          <t xml:space="preserve"> </t>
        </is>
      </c>
    </row>
    <row r="19">
      <c r="A19" s="4" t="inlineStr">
        <is>
          <t>Restricted stock grant (in shares)</t>
        </is>
      </c>
      <c r="B19" s="4" t="inlineStr">
        <is>
          <t xml:space="preserve"> </t>
        </is>
      </c>
      <c r="C19" s="6" t="n">
        <v>6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 grants</t>
        </is>
      </c>
      <c r="B20" s="6" t="n">
        <v>0</v>
      </c>
      <c r="C20" s="7" t="n">
        <v>1</v>
      </c>
      <c r="D20" s="6" t="n">
        <v>-1</v>
      </c>
      <c r="E20" s="4" t="inlineStr">
        <is>
          <t xml:space="preserve"> </t>
        </is>
      </c>
      <c r="F20" s="4" t="inlineStr">
        <is>
          <t xml:space="preserve"> </t>
        </is>
      </c>
      <c r="G20" s="4" t="inlineStr">
        <is>
          <t xml:space="preserve"> </t>
        </is>
      </c>
      <c r="H20" s="4" t="inlineStr">
        <is>
          <t xml:space="preserve"> </t>
        </is>
      </c>
    </row>
    <row r="21">
      <c r="A21" s="4" t="inlineStr">
        <is>
          <t>Withholding of shares as payment of tax liabilities in connection with restricted stock vesting (in shares)</t>
        </is>
      </c>
      <c r="B21" s="4" t="inlineStr">
        <is>
          <t xml:space="preserve"> </t>
        </is>
      </c>
      <c r="C21" s="6" t="n">
        <v>-39460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ithholding of shares as payment of tax liabilities in connection with restricted stock vesting</t>
        </is>
      </c>
      <c r="B22" s="6" t="n">
        <v>-1626</v>
      </c>
      <c r="C22" s="7" t="n">
        <v>-4</v>
      </c>
      <c r="D22" s="6" t="n">
        <v>-1622</v>
      </c>
      <c r="E22" s="4" t="inlineStr">
        <is>
          <t xml:space="preserve"> </t>
        </is>
      </c>
      <c r="F22" s="4" t="inlineStr">
        <is>
          <t xml:space="preserve"> </t>
        </is>
      </c>
      <c r="G22" s="4" t="inlineStr">
        <is>
          <t xml:space="preserve"> </t>
        </is>
      </c>
      <c r="H22" s="4" t="inlineStr">
        <is>
          <t xml:space="preserve"> </t>
        </is>
      </c>
    </row>
    <row r="23">
      <c r="A23" s="4" t="inlineStr">
        <is>
          <t>Stock-based compensation</t>
        </is>
      </c>
      <c r="B23" s="6" t="n">
        <v>11138</v>
      </c>
      <c r="C23" s="4" t="inlineStr">
        <is>
          <t xml:space="preserve"> </t>
        </is>
      </c>
      <c r="D23" s="6" t="n">
        <v>11138</v>
      </c>
      <c r="E23" s="4" t="inlineStr">
        <is>
          <t xml:space="preserve"> </t>
        </is>
      </c>
      <c r="F23" s="4" t="inlineStr">
        <is>
          <t xml:space="preserve"> </t>
        </is>
      </c>
      <c r="G23" s="4" t="inlineStr">
        <is>
          <t xml:space="preserve"> </t>
        </is>
      </c>
      <c r="H23" s="4" t="inlineStr">
        <is>
          <t xml:space="preserve"> </t>
        </is>
      </c>
    </row>
    <row r="24">
      <c r="A24" s="4" t="inlineStr">
        <is>
          <t>Contributions from non-controlling interest</t>
        </is>
      </c>
      <c r="B24" s="6" t="n">
        <v>375</v>
      </c>
      <c r="C24" s="4" t="inlineStr">
        <is>
          <t xml:space="preserve"> </t>
        </is>
      </c>
      <c r="D24" s="4" t="inlineStr">
        <is>
          <t xml:space="preserve"> </t>
        </is>
      </c>
      <c r="E24" s="4" t="inlineStr">
        <is>
          <t xml:space="preserve"> </t>
        </is>
      </c>
      <c r="F24" s="4" t="inlineStr">
        <is>
          <t xml:space="preserve"> </t>
        </is>
      </c>
      <c r="G24" s="4" t="inlineStr">
        <is>
          <t xml:space="preserve"> </t>
        </is>
      </c>
      <c r="H24" s="6" t="n">
        <v>375</v>
      </c>
    </row>
    <row r="25">
      <c r="A25" s="4" t="inlineStr">
        <is>
          <t>Other</t>
        </is>
      </c>
      <c r="B25" s="7" t="n">
        <v>1346</v>
      </c>
      <c r="C25" s="4" t="inlineStr">
        <is>
          <t xml:space="preserve"> </t>
        </is>
      </c>
      <c r="D25" s="6" t="n">
        <v>1346</v>
      </c>
      <c r="E25" s="4" t="inlineStr">
        <is>
          <t xml:space="preserve"> </t>
        </is>
      </c>
      <c r="F25" s="4" t="inlineStr">
        <is>
          <t xml:space="preserve"> </t>
        </is>
      </c>
      <c r="G25" s="4" t="inlineStr">
        <is>
          <t xml:space="preserve"> </t>
        </is>
      </c>
      <c r="H25" s="4" t="inlineStr">
        <is>
          <t xml:space="preserve"> </t>
        </is>
      </c>
    </row>
    <row r="26">
      <c r="A26" s="4" t="inlineStr">
        <is>
          <t>Ending Balance (in shares) at Dec. 31, 2022</t>
        </is>
      </c>
      <c r="B26" s="6" t="n">
        <v>80881022</v>
      </c>
      <c r="C26" s="6" t="n">
        <v>8088102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Dec. 31, 2022</t>
        </is>
      </c>
      <c r="B27" s="7" t="n">
        <v>270457</v>
      </c>
      <c r="C27" s="7" t="n">
        <v>809</v>
      </c>
      <c r="D27" s="6" t="n">
        <v>273111</v>
      </c>
      <c r="E27" s="6" t="n">
        <v>-5000</v>
      </c>
      <c r="F27" s="4" t="inlineStr">
        <is>
          <t xml:space="preserve"> </t>
        </is>
      </c>
      <c r="G27" s="4" t="inlineStr">
        <is>
          <t xml:space="preserve"> </t>
        </is>
      </c>
      <c r="H27" s="6" t="n">
        <v>153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6" t="n">
        <v>-43166</v>
      </c>
      <c r="C29" s="4" t="inlineStr">
        <is>
          <t xml:space="preserve"> </t>
        </is>
      </c>
      <c r="D29" s="4" t="inlineStr">
        <is>
          <t xml:space="preserve"> </t>
        </is>
      </c>
      <c r="E29" s="6" t="n">
        <v>-42552</v>
      </c>
      <c r="F29" s="4" t="inlineStr">
        <is>
          <t xml:space="preserve"> </t>
        </is>
      </c>
      <c r="G29" s="4" t="inlineStr">
        <is>
          <t xml:space="preserve"> </t>
        </is>
      </c>
      <c r="H29" s="6" t="n">
        <v>-614</v>
      </c>
    </row>
    <row r="30">
      <c r="A30" s="4" t="inlineStr">
        <is>
          <t>Distributions and dividends on common stock (in shares)</t>
        </is>
      </c>
      <c r="B30" s="4" t="inlineStr">
        <is>
          <t xml:space="preserve"> </t>
        </is>
      </c>
      <c r="C30" s="6" t="n">
        <v>-37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stributions and dividends on common stock</t>
        </is>
      </c>
      <c r="B31" s="6" t="n">
        <v>-4222</v>
      </c>
      <c r="C31" s="4" t="inlineStr">
        <is>
          <t xml:space="preserve"> </t>
        </is>
      </c>
      <c r="D31" s="6" t="n">
        <v>-4222</v>
      </c>
      <c r="E31" s="4" t="inlineStr">
        <is>
          <t xml:space="preserve"> </t>
        </is>
      </c>
      <c r="F31" s="4" t="inlineStr">
        <is>
          <t xml:space="preserve"> </t>
        </is>
      </c>
      <c r="G31" s="4" t="inlineStr">
        <is>
          <t xml:space="preserve"> </t>
        </is>
      </c>
      <c r="H31" s="4" t="inlineStr">
        <is>
          <t xml:space="preserve"> </t>
        </is>
      </c>
    </row>
    <row r="32">
      <c r="A32" s="4" t="inlineStr">
        <is>
          <t>Restricted stock grant (in shares)</t>
        </is>
      </c>
      <c r="B32" s="4" t="inlineStr">
        <is>
          <t xml:space="preserve"> </t>
        </is>
      </c>
      <c r="C32" s="6" t="n">
        <v>361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stock grants</t>
        </is>
      </c>
      <c r="B33" s="6" t="n">
        <v>0</v>
      </c>
      <c r="C33" s="7" t="n">
        <v>36</v>
      </c>
      <c r="D33" s="6" t="n">
        <v>-36</v>
      </c>
      <c r="E33" s="4" t="inlineStr">
        <is>
          <t xml:space="preserve"> </t>
        </is>
      </c>
      <c r="F33" s="4" t="inlineStr">
        <is>
          <t xml:space="preserve"> </t>
        </is>
      </c>
      <c r="G33" s="4" t="inlineStr">
        <is>
          <t xml:space="preserve"> </t>
        </is>
      </c>
      <c r="H33" s="4" t="inlineStr">
        <is>
          <t xml:space="preserve"> </t>
        </is>
      </c>
    </row>
    <row r="34">
      <c r="A34" s="4" t="inlineStr">
        <is>
          <t>Withholding of shares as payment of tax liabilities in connection with restricted stock vesting (in shares)</t>
        </is>
      </c>
      <c r="B34" s="4" t="inlineStr">
        <is>
          <t xml:space="preserve"> </t>
        </is>
      </c>
      <c r="C34" s="6" t="n">
        <v>-78584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ithholding of shares as payment of tax liabilities in connection with restricted stock vesting</t>
        </is>
      </c>
      <c r="B35" s="6" t="n">
        <v>-1990</v>
      </c>
      <c r="C35" s="7" t="n">
        <v>-8</v>
      </c>
      <c r="D35" s="6" t="n">
        <v>-1982</v>
      </c>
      <c r="E35" s="4" t="inlineStr">
        <is>
          <t xml:space="preserve"> </t>
        </is>
      </c>
      <c r="F35" s="4" t="inlineStr">
        <is>
          <t xml:space="preserve"> </t>
        </is>
      </c>
      <c r="G35" s="4" t="inlineStr">
        <is>
          <t xml:space="preserve"> </t>
        </is>
      </c>
      <c r="H35" s="4" t="inlineStr">
        <is>
          <t xml:space="preserve"> </t>
        </is>
      </c>
    </row>
    <row r="36">
      <c r="A36" s="4" t="inlineStr">
        <is>
          <t>Effect of stock dividend (in shares)</t>
        </is>
      </c>
      <c r="B36" s="4" t="inlineStr">
        <is>
          <t xml:space="preserve"> </t>
        </is>
      </c>
      <c r="C36" s="6" t="n">
        <v>422060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ffect of stock dividend</t>
        </is>
      </c>
      <c r="B37" s="6" t="n">
        <v>0</v>
      </c>
      <c r="C37" s="7" t="n">
        <v>42</v>
      </c>
      <c r="D37" s="6" t="n">
        <v>-42</v>
      </c>
      <c r="E37" s="4" t="inlineStr">
        <is>
          <t xml:space="preserve"> </t>
        </is>
      </c>
      <c r="F37" s="4" t="inlineStr">
        <is>
          <t xml:space="preserve"> </t>
        </is>
      </c>
      <c r="G37" s="4" t="inlineStr">
        <is>
          <t xml:space="preserve"> </t>
        </is>
      </c>
      <c r="H37" s="4" t="inlineStr">
        <is>
          <t xml:space="preserve"> </t>
        </is>
      </c>
    </row>
    <row r="38">
      <c r="A38" s="4" t="inlineStr">
        <is>
          <t>Stock-based compensation</t>
        </is>
      </c>
      <c r="B38" s="7" t="n">
        <v>13075</v>
      </c>
      <c r="C38" s="4" t="inlineStr">
        <is>
          <t xml:space="preserve"> </t>
        </is>
      </c>
      <c r="D38" s="6" t="n">
        <v>13075</v>
      </c>
      <c r="E38" s="4" t="inlineStr">
        <is>
          <t xml:space="preserve"> </t>
        </is>
      </c>
      <c r="F38" s="4" t="inlineStr">
        <is>
          <t xml:space="preserve"> </t>
        </is>
      </c>
      <c r="G38" s="4" t="inlineStr">
        <is>
          <t xml:space="preserve"> </t>
        </is>
      </c>
      <c r="H38" s="4" t="inlineStr">
        <is>
          <t xml:space="preserve"> </t>
        </is>
      </c>
    </row>
    <row r="39">
      <c r="A39" s="4" t="inlineStr">
        <is>
          <t>Ending Balance (in shares) at Dec. 31, 2023</t>
        </is>
      </c>
      <c r="B39" s="6" t="n">
        <v>87925412</v>
      </c>
      <c r="C39" s="6" t="n">
        <v>8792541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Dec. 31, 2023</t>
        </is>
      </c>
      <c r="B40" s="7" t="n">
        <v>234154</v>
      </c>
      <c r="C40" s="7" t="n">
        <v>879</v>
      </c>
      <c r="D40" s="7" t="n">
        <v>279904</v>
      </c>
      <c r="E40" s="7" t="n">
        <v>-47552</v>
      </c>
      <c r="F40" s="4" t="inlineStr">
        <is>
          <t xml:space="preserve"> </t>
        </is>
      </c>
      <c r="G40" s="4" t="inlineStr">
        <is>
          <t xml:space="preserve"> </t>
        </is>
      </c>
      <c r="H40" s="7" t="n">
        <v>9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Expected Credit Losses - Rollforward (Details) - Real estate broker agent receivable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7" t="n">
        <v>10916</v>
      </c>
      <c r="C4" s="7" t="n">
        <v>8607</v>
      </c>
    </row>
    <row r="5">
      <c r="A5" s="4" t="inlineStr">
        <is>
          <t>Current Period Provision</t>
        </is>
      </c>
      <c r="B5" s="6" t="n">
        <v>4712</v>
      </c>
      <c r="C5" s="6" t="n">
        <v>4064</v>
      </c>
    </row>
    <row r="6">
      <c r="A6" s="4" t="inlineStr">
        <is>
          <t>Write-offs</t>
        </is>
      </c>
      <c r="B6" s="6" t="n">
        <v>10053</v>
      </c>
      <c r="C6" s="6" t="n">
        <v>1755</v>
      </c>
    </row>
    <row r="7">
      <c r="A7" s="4" t="inlineStr">
        <is>
          <t>Recoveries</t>
        </is>
      </c>
      <c r="B7" s="6" t="n">
        <v>0</v>
      </c>
      <c r="C7" s="6" t="n">
        <v>0</v>
      </c>
    </row>
    <row r="8">
      <c r="A8" s="4" t="inlineStr">
        <is>
          <t>Ending balance</t>
        </is>
      </c>
      <c r="B8" s="7" t="n">
        <v>5575</v>
      </c>
      <c r="C8" s="7" t="n">
        <v>109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Earnings (Loss) Per Share - Narrative (Details) - $ / shares</t>
        </is>
      </c>
      <c r="B1" s="2" t="inlineStr">
        <is>
          <t>12 Months Ended</t>
        </is>
      </c>
    </row>
    <row r="2">
      <c r="B2" s="2" t="inlineStr">
        <is>
          <t>Dec. 31, 2022</t>
        </is>
      </c>
      <c r="C2" s="2" t="inlineStr">
        <is>
          <t>Dec. 31, 2023</t>
        </is>
      </c>
      <c r="D2" s="2" t="inlineStr">
        <is>
          <t>Jun. 30, 2023</t>
        </is>
      </c>
      <c r="E2" s="2" t="inlineStr">
        <is>
          <t>Dec. 29,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6" t="n">
        <v>80881022</v>
      </c>
      <c r="C4" s="6" t="n">
        <v>87925412</v>
      </c>
      <c r="D4" s="4" t="inlineStr">
        <is>
          <t xml:space="preserve"> </t>
        </is>
      </c>
      <c r="E4" s="6" t="n">
        <v>81606657</v>
      </c>
    </row>
    <row r="5">
      <c r="A5" s="4" t="inlineStr">
        <is>
          <t>Common stock, par value (in dollars per share)</t>
        </is>
      </c>
      <c r="B5" s="8" t="n">
        <v>0.01</v>
      </c>
      <c r="C5" s="8" t="n">
        <v>0.01</v>
      </c>
      <c r="D5" s="4" t="inlineStr">
        <is>
          <t xml:space="preserve"> </t>
        </is>
      </c>
      <c r="E5" s="8" t="n">
        <v>0.01</v>
      </c>
    </row>
    <row r="6">
      <c r="A6" s="4" t="inlineStr">
        <is>
          <t>Stock dividend percentage</t>
        </is>
      </c>
      <c r="B6" s="4" t="inlineStr">
        <is>
          <t xml:space="preserve"> </t>
        </is>
      </c>
      <c r="C6" s="4" t="inlineStr">
        <is>
          <t xml:space="preserve"> </t>
        </is>
      </c>
      <c r="D6" s="10" t="n">
        <v>0.05</v>
      </c>
      <c r="E6" s="4" t="inlineStr">
        <is>
          <t xml:space="preserve"> </t>
        </is>
      </c>
    </row>
    <row r="7">
      <c r="A7" s="4" t="inlineStr">
        <is>
          <t>Weighted-average shares (in shares)</t>
        </is>
      </c>
      <c r="B7" s="6" t="n">
        <v>28333</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et Income (Loss) for Purposes of Determining Basic and Diluted EPS (Details) - USD ($)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income attributed to Douglas Elliman Inc.</t>
        </is>
      </c>
      <c r="B4" s="7" t="n">
        <v>-42552</v>
      </c>
      <c r="C4" s="7" t="n">
        <v>-5622</v>
      </c>
      <c r="D4" s="7" t="n">
        <v>98838</v>
      </c>
    </row>
    <row r="5">
      <c r="A5" s="4" t="inlineStr">
        <is>
          <t>Income attributable to participating securities</t>
        </is>
      </c>
      <c r="B5" s="6" t="n">
        <v>-307</v>
      </c>
      <c r="C5" s="6" t="n">
        <v>-704</v>
      </c>
      <c r="D5" s="6" t="n">
        <v>-12</v>
      </c>
    </row>
    <row r="6">
      <c r="A6" s="4" t="inlineStr">
        <is>
          <t>Net (loss) income available to common stockholders attributed to Douglas Elliman Inc.</t>
        </is>
      </c>
      <c r="B6" s="7" t="n">
        <v>-42859</v>
      </c>
      <c r="C6" s="7" t="n">
        <v>-6326</v>
      </c>
      <c r="D6" s="7" t="n">
        <v>9882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Earnings Per Shar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average shares for basic EPS (in shares)</t>
        </is>
      </c>
      <c r="B4" s="6" t="n">
        <v>82247015</v>
      </c>
      <c r="C4" s="6" t="n">
        <v>81614485</v>
      </c>
      <c r="D4" s="6" t="n">
        <v>81606657</v>
      </c>
    </row>
    <row r="5">
      <c r="A5" s="4" t="inlineStr">
        <is>
          <t>Weighted-average shares for diluted EPS (in shares)</t>
        </is>
      </c>
      <c r="B5" s="6" t="n">
        <v>82247015</v>
      </c>
      <c r="C5" s="6" t="n">
        <v>81614485</v>
      </c>
      <c r="D5" s="6" t="n">
        <v>8160665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renewal term</t>
        </is>
      </c>
      <c r="B4" s="4" t="inlineStr">
        <is>
          <t>5 years</t>
        </is>
      </c>
      <c r="C4" s="4" t="inlineStr">
        <is>
          <t xml:space="preserve"> </t>
        </is>
      </c>
      <c r="D4" s="4" t="inlineStr">
        <is>
          <t xml:space="preserve"> </t>
        </is>
      </c>
    </row>
    <row r="5">
      <c r="A5" s="4" t="inlineStr">
        <is>
          <t>Lease termination term</t>
        </is>
      </c>
      <c r="B5" s="4" t="inlineStr">
        <is>
          <t>1 year</t>
        </is>
      </c>
      <c r="C5" s="4" t="inlineStr">
        <is>
          <t xml:space="preserve"> </t>
        </is>
      </c>
      <c r="D5" s="4" t="inlineStr">
        <is>
          <t xml:space="preserve"> </t>
        </is>
      </c>
    </row>
    <row r="6">
      <c r="A6" s="4" t="inlineStr">
        <is>
          <t>Lease not yet commenced</t>
        </is>
      </c>
      <c r="B6" s="7" t="n">
        <v>1898</v>
      </c>
      <c r="C6" s="4" t="inlineStr">
        <is>
          <t xml:space="preserve"> </t>
        </is>
      </c>
      <c r="D6" s="4" t="inlineStr">
        <is>
          <t xml:space="preserve"> </t>
        </is>
      </c>
    </row>
    <row r="7">
      <c r="A7" s="4" t="inlineStr">
        <is>
          <t>Rental expense</t>
        </is>
      </c>
      <c r="B7" s="6" t="n">
        <v>33721</v>
      </c>
      <c r="C7" s="7" t="n">
        <v>33248</v>
      </c>
      <c r="D7" s="7" t="n">
        <v>32692</v>
      </c>
    </row>
    <row r="8">
      <c r="A8" s="4" t="inlineStr">
        <is>
          <t>Non-cash lease expense</t>
        </is>
      </c>
      <c r="B8" s="6" t="n">
        <v>22369</v>
      </c>
      <c r="C8" s="6" t="n">
        <v>20621</v>
      </c>
      <c r="D8" s="6" t="n">
        <v>18667</v>
      </c>
    </row>
    <row r="9">
      <c r="A9" s="4" t="inlineStr">
        <is>
          <t>Interest accretion</t>
        </is>
      </c>
      <c r="B9" s="7" t="n">
        <v>11352</v>
      </c>
      <c r="C9" s="6" t="n">
        <v>12627</v>
      </c>
      <c r="D9" s="6" t="n">
        <v>14025</v>
      </c>
    </row>
    <row r="10">
      <c r="A10" s="4" t="inlineStr">
        <is>
          <t>Amortization and impairment</t>
        </is>
      </c>
      <c r="B10" s="4" t="inlineStr">
        <is>
          <t xml:space="preserve"> </t>
        </is>
      </c>
      <c r="C10" s="7" t="n">
        <v>20621</v>
      </c>
      <c r="D10" s="7" t="n">
        <v>18667</v>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s</t>
        </is>
      </c>
      <c r="B13" s="4" t="inlineStr">
        <is>
          <t>1 year</t>
        </is>
      </c>
      <c r="C13" s="4" t="inlineStr">
        <is>
          <t xml:space="preserve"> </t>
        </is>
      </c>
      <c r="D13" s="4" t="inlineStr">
        <is>
          <t xml:space="preserve"> </t>
        </is>
      </c>
    </row>
    <row r="14">
      <c r="A14" s="4" t="inlineStr">
        <is>
          <t>Operating lease terms</t>
        </is>
      </c>
      <c r="B14" s="4" t="inlineStr">
        <is>
          <t>5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Remaining lease terms</t>
        </is>
      </c>
      <c r="B17" s="4" t="inlineStr">
        <is>
          <t>10 years</t>
        </is>
      </c>
      <c r="C17" s="4" t="inlineStr">
        <is>
          <t xml:space="preserve"> </t>
        </is>
      </c>
      <c r="D17" s="4" t="inlineStr">
        <is>
          <t xml:space="preserve"> </t>
        </is>
      </c>
    </row>
    <row r="18">
      <c r="A18" s="4" t="inlineStr">
        <is>
          <t>Operating lease terms</t>
        </is>
      </c>
      <c r="B18" s="4" t="inlineStr">
        <is>
          <t>7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Expense and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3721</v>
      </c>
      <c r="C4" s="7" t="n">
        <v>33248</v>
      </c>
      <c r="D4" s="7" t="n">
        <v>32694</v>
      </c>
    </row>
    <row r="5">
      <c r="A5" s="4" t="inlineStr">
        <is>
          <t>Short-term lease cost</t>
        </is>
      </c>
      <c r="B5" s="6" t="n">
        <v>1188</v>
      </c>
      <c r="C5" s="6" t="n">
        <v>1064</v>
      </c>
      <c r="D5" s="6" t="n">
        <v>794</v>
      </c>
    </row>
    <row r="6">
      <c r="A6" s="4" t="inlineStr">
        <is>
          <t>Variable lease cost</t>
        </is>
      </c>
      <c r="B6" s="6" t="n">
        <v>4234</v>
      </c>
      <c r="C6" s="6" t="n">
        <v>4144</v>
      </c>
      <c r="D6" s="6" t="n">
        <v>3623</v>
      </c>
    </row>
    <row r="7">
      <c r="A7" s="4" t="inlineStr">
        <is>
          <t>Less: Sublease income</t>
        </is>
      </c>
      <c r="B7" s="6" t="n">
        <v>-688</v>
      </c>
      <c r="C7" s="6" t="n">
        <v>-579</v>
      </c>
      <c r="D7" s="6" t="n">
        <v>-458</v>
      </c>
    </row>
    <row r="8">
      <c r="A8" s="4" t="inlineStr">
        <is>
          <t>Total lease cost</t>
        </is>
      </c>
      <c r="B8" s="6" t="n">
        <v>38455</v>
      </c>
      <c r="C8" s="6" t="n">
        <v>37877</v>
      </c>
      <c r="D8" s="6" t="n">
        <v>36653</v>
      </c>
    </row>
    <row r="9">
      <c r="A9" s="3" t="inlineStr">
        <is>
          <t>Cash paid for amounts included in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6" t="n">
        <v>34106</v>
      </c>
      <c r="C10" s="6" t="n">
        <v>36956</v>
      </c>
      <c r="D10" s="6" t="n">
        <v>38416</v>
      </c>
    </row>
    <row r="11">
      <c r="A11" s="3" t="inlineStr">
        <is>
          <t>ROU assets obtained in exchange for lease obligations:</t>
        </is>
      </c>
      <c r="B11" s="4" t="inlineStr">
        <is>
          <t xml:space="preserve"> </t>
        </is>
      </c>
      <c r="C11" s="4" t="inlineStr">
        <is>
          <t xml:space="preserve"> </t>
        </is>
      </c>
      <c r="D11" s="4" t="inlineStr">
        <is>
          <t xml:space="preserve"> </t>
        </is>
      </c>
    </row>
    <row r="12">
      <c r="A12" s="4" t="inlineStr">
        <is>
          <t>Operating leases</t>
        </is>
      </c>
      <c r="B12" s="7" t="n">
        <v>12768</v>
      </c>
      <c r="C12" s="7" t="n">
        <v>14856</v>
      </c>
      <c r="D12" s="7" t="n">
        <v>91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5" customWidth="1" min="2" max="2"/>
    <col width="16" customWidth="1" min="3" max="3"/>
  </cols>
  <sheetData>
    <row r="1">
      <c r="A1" s="1" t="inlineStr">
        <is>
          <t>Leases - Supplemental Balance Sheet Information (Details)</t>
        </is>
      </c>
      <c r="B1" s="2" t="inlineStr">
        <is>
          <t>Dec. 31, 2023</t>
        </is>
      </c>
      <c r="C1" s="2" t="inlineStr">
        <is>
          <t>Dec. 31, 2022</t>
        </is>
      </c>
    </row>
    <row r="2">
      <c r="A2" s="3" t="inlineStr">
        <is>
          <t>Weighted average remaining lease term in years:</t>
        </is>
      </c>
      <c r="B2" s="4" t="inlineStr">
        <is>
          <t xml:space="preserve"> </t>
        </is>
      </c>
      <c r="C2" s="4" t="inlineStr">
        <is>
          <t xml:space="preserve"> </t>
        </is>
      </c>
    </row>
    <row r="3">
      <c r="A3" s="4" t="inlineStr">
        <is>
          <t>Operating leases</t>
        </is>
      </c>
      <c r="B3" s="4" t="inlineStr">
        <is>
          <t>6 years 4 months 17 days</t>
        </is>
      </c>
      <c r="C3" s="4" t="inlineStr">
        <is>
          <t>7 years 10 days</t>
        </is>
      </c>
    </row>
    <row r="4">
      <c r="A4" s="3" t="inlineStr">
        <is>
          <t>Weighted average discount rate:</t>
        </is>
      </c>
      <c r="B4" s="4" t="inlineStr">
        <is>
          <t xml:space="preserve"> </t>
        </is>
      </c>
      <c r="C4" s="4" t="inlineStr">
        <is>
          <t xml:space="preserve"> </t>
        </is>
      </c>
    </row>
    <row r="5">
      <c r="A5" s="4" t="inlineStr">
        <is>
          <t>Operating leases</t>
        </is>
      </c>
      <c r="B5" s="11" t="n">
        <v>0.0863</v>
      </c>
      <c r="C5" s="11" t="n">
        <v>0.08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ing Lease Liabilities (Details) $ in Thousands</t>
        </is>
      </c>
      <c r="B1" s="2" t="inlineStr">
        <is>
          <t>Dec. 31, 2023 USD ($)</t>
        </is>
      </c>
    </row>
    <row r="2">
      <c r="A2" s="3" t="inlineStr">
        <is>
          <t>Operating Leases</t>
        </is>
      </c>
      <c r="B2" s="4" t="inlineStr">
        <is>
          <t xml:space="preserve"> </t>
        </is>
      </c>
    </row>
    <row r="3">
      <c r="A3" s="4" t="inlineStr">
        <is>
          <t>2024</t>
        </is>
      </c>
      <c r="B3" s="7" t="n">
        <v>32938</v>
      </c>
    </row>
    <row r="4">
      <c r="A4" s="4" t="inlineStr">
        <is>
          <t>2025</t>
        </is>
      </c>
      <c r="B4" s="6" t="n">
        <v>28559</v>
      </c>
    </row>
    <row r="5">
      <c r="A5" s="4" t="inlineStr">
        <is>
          <t>2026</t>
        </is>
      </c>
      <c r="B5" s="6" t="n">
        <v>26100</v>
      </c>
    </row>
    <row r="6">
      <c r="A6" s="4" t="inlineStr">
        <is>
          <t>2027</t>
        </is>
      </c>
      <c r="B6" s="6" t="n">
        <v>23052</v>
      </c>
    </row>
    <row r="7">
      <c r="A7" s="4" t="inlineStr">
        <is>
          <t>2028</t>
        </is>
      </c>
      <c r="B7" s="6" t="n">
        <v>19985</v>
      </c>
    </row>
    <row r="8">
      <c r="A8" s="4" t="inlineStr">
        <is>
          <t>Thereafter</t>
        </is>
      </c>
      <c r="B8" s="6" t="n">
        <v>46587</v>
      </c>
    </row>
    <row r="9">
      <c r="A9" s="4" t="inlineStr">
        <is>
          <t>Total lease payments</t>
        </is>
      </c>
      <c r="B9" s="6" t="n">
        <v>177221</v>
      </c>
    </row>
    <row r="10">
      <c r="A10" s="4" t="inlineStr">
        <is>
          <t>Less imputed interest</t>
        </is>
      </c>
      <c r="B10" s="6" t="n">
        <v>-44281</v>
      </c>
    </row>
    <row r="11">
      <c r="A11" s="4" t="inlineStr">
        <is>
          <t>Total</t>
        </is>
      </c>
      <c r="B11" s="7" t="n">
        <v>1329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Components of Investment Securities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PropTech convertible trading debt securities</t>
        </is>
      </c>
      <c r="B3" s="7" t="n">
        <v>1162</v>
      </c>
      <c r="C3" s="7" t="n">
        <v>2957</v>
      </c>
    </row>
    <row r="4">
      <c r="A4" s="4" t="inlineStr">
        <is>
          <t>Long-term investment securities at fair value</t>
        </is>
      </c>
      <c r="B4" s="6" t="n">
        <v>2821</v>
      </c>
      <c r="C4" s="6" t="n">
        <v>3262</v>
      </c>
    </row>
    <row r="5">
      <c r="A5" s="4" t="inlineStr">
        <is>
          <t>PropTech investments at cost</t>
        </is>
      </c>
      <c r="B5" s="6" t="n">
        <v>8888</v>
      </c>
      <c r="C5" s="6" t="n">
        <v>8588</v>
      </c>
    </row>
    <row r="6">
      <c r="A6" s="4" t="inlineStr">
        <is>
          <t>PropTech investments under equity method</t>
        </is>
      </c>
      <c r="B6" s="6" t="n">
        <v>570</v>
      </c>
      <c r="C6" s="6" t="n">
        <v>0</v>
      </c>
    </row>
    <row r="7">
      <c r="A7" s="4" t="inlineStr">
        <is>
          <t>Total investments</t>
        </is>
      </c>
      <c r="B7" s="6" t="n">
        <v>13441</v>
      </c>
      <c r="C7" s="6" t="n">
        <v>14807</v>
      </c>
    </row>
    <row r="8">
      <c r="A8" s="4" t="inlineStr">
        <is>
          <t>PropTech current convertible trading debt securities</t>
        </is>
      </c>
      <c r="B8" s="6" t="n">
        <v>0</v>
      </c>
      <c r="C8" s="6" t="n">
        <v>1875</v>
      </c>
    </row>
    <row r="9">
      <c r="A9" s="4" t="inlineStr">
        <is>
          <t>Less PropTech investments accounted for under the equity method (3)</t>
        </is>
      </c>
      <c r="B9" s="6" t="n">
        <v>570</v>
      </c>
      <c r="C9" s="6" t="n">
        <v>0</v>
      </c>
    </row>
    <row r="10">
      <c r="A10" s="4" t="inlineStr">
        <is>
          <t>Total long-term investments</t>
        </is>
      </c>
      <c r="B10" s="7" t="n">
        <v>12871</v>
      </c>
      <c r="C10" s="7" t="n">
        <v>129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Summary of Unrealized and Realized Net Gain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s recognized on PropTech convertible trading debt securities.</t>
        </is>
      </c>
      <c r="B4" s="7" t="n">
        <v>28</v>
      </c>
      <c r="C4" s="7" t="n">
        <v>2184</v>
      </c>
      <c r="D4" s="7" t="n">
        <v>60</v>
      </c>
    </row>
    <row r="5">
      <c r="A5" s="4" t="inlineStr">
        <is>
          <t>Net unrealized (losses) gains recognized on long-term investment securities at fair value</t>
        </is>
      </c>
      <c r="B5" s="6" t="n">
        <v>-110</v>
      </c>
      <c r="C5" s="6" t="n">
        <v>655</v>
      </c>
      <c r="D5" s="6" t="n">
        <v>205</v>
      </c>
    </row>
    <row r="6">
      <c r="A6" s="4" t="inlineStr">
        <is>
          <t>Net gains recognized on long-term investment securities without a readily determinable fair value that does not qualify for the NAV practical expedient</t>
        </is>
      </c>
      <c r="B6" s="6" t="n">
        <v>715</v>
      </c>
      <c r="C6" s="6" t="n">
        <v>0</v>
      </c>
      <c r="D6" s="6" t="n">
        <v>0</v>
      </c>
    </row>
    <row r="7">
      <c r="A7" s="4" t="inlineStr">
        <is>
          <t>Net realized and unrealized gains recognized on long-term investment securities</t>
        </is>
      </c>
      <c r="B7" s="7" t="n">
        <v>633</v>
      </c>
      <c r="C7" s="7" t="n">
        <v>2839</v>
      </c>
      <c r="D7" s="7" t="n">
        <v>2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CONSOLIDATED STATEMENT OF STOCK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ividends on common stock (in dollars per share)</t>
        </is>
      </c>
      <c r="B4" s="8" t="n">
        <v>0.05</v>
      </c>
      <c r="C4" s="8"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Gross Realized Gains and Losses on Investment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unrealized (losses) gains recognized on long-term investment securities</t>
        </is>
      </c>
      <c r="B4" s="7" t="n">
        <v>-110</v>
      </c>
      <c r="C4" s="7" t="n">
        <v>655</v>
      </c>
      <c r="D4" s="7" t="n">
        <v>2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39" customWidth="1" min="2" max="2"/>
    <col width="22" customWidth="1" min="3" max="3"/>
    <col width="22" customWidth="1" min="4" max="4"/>
  </cols>
  <sheetData>
    <row r="1">
      <c r="A1" s="1" t="inlineStr">
        <is>
          <t>Long-Term Investments - Narrative (Details) $ in Thousands</t>
        </is>
      </c>
      <c r="B1" s="2" t="inlineStr">
        <is>
          <t>12 Months Ended</t>
        </is>
      </c>
    </row>
    <row r="2">
      <c r="B2" s="2" t="inlineStr">
        <is>
          <t>Dec. 31, 2023 USD ($) venture security</t>
        </is>
      </c>
      <c r="C2" s="2" t="inlineStr">
        <is>
          <t>Dec. 31, 2022 USD ($)</t>
        </is>
      </c>
      <c r="D2" s="2" t="inlineStr">
        <is>
          <t>Dec. 31, 2021 USD ($)</t>
        </is>
      </c>
    </row>
    <row r="3">
      <c r="A3" s="3" t="inlineStr">
        <is>
          <t>Debt Securities, Available-for-sale [Line Items]</t>
        </is>
      </c>
      <c r="B3" s="4" t="inlineStr">
        <is>
          <t xml:space="preserve"> </t>
        </is>
      </c>
      <c r="C3" s="4" t="inlineStr">
        <is>
          <t xml:space="preserve"> </t>
        </is>
      </c>
      <c r="D3" s="4" t="inlineStr">
        <is>
          <t xml:space="preserve"> </t>
        </is>
      </c>
    </row>
    <row r="4">
      <c r="A4" s="4" t="inlineStr">
        <is>
          <t>Unfunded commitments</t>
        </is>
      </c>
      <c r="B4" s="7" t="n">
        <v>895</v>
      </c>
      <c r="C4" s="4" t="inlineStr">
        <is>
          <t xml:space="preserve"> </t>
        </is>
      </c>
      <c r="D4" s="4" t="inlineStr">
        <is>
          <t xml:space="preserve"> </t>
        </is>
      </c>
    </row>
    <row r="5">
      <c r="A5" s="4" t="inlineStr">
        <is>
          <t>Purchase of equity securities</t>
        </is>
      </c>
      <c r="B5" s="6" t="n">
        <v>300</v>
      </c>
      <c r="C5" s="7" t="n">
        <v>2100</v>
      </c>
      <c r="D5" s="7" t="n">
        <v>3975</v>
      </c>
    </row>
    <row r="6">
      <c r="A6" s="4" t="inlineStr">
        <is>
          <t>PropTech investments at cost</t>
        </is>
      </c>
      <c r="B6" s="7" t="n">
        <v>8888</v>
      </c>
      <c r="C6" s="7" t="n">
        <v>8588</v>
      </c>
      <c r="D6" s="4" t="inlineStr">
        <is>
          <t xml:space="preserve"> </t>
        </is>
      </c>
    </row>
    <row r="7">
      <c r="A7" s="4" t="inlineStr">
        <is>
          <t>Affiliated Entity | New Valley Ventures L L C</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Number of converted trading debt securities | security</t>
        </is>
      </c>
      <c r="B9" s="6" t="n">
        <v>1</v>
      </c>
      <c r="C9" s="4" t="inlineStr">
        <is>
          <t xml:space="preserve"> </t>
        </is>
      </c>
      <c r="D9" s="4" t="inlineStr">
        <is>
          <t xml:space="preserve"> </t>
        </is>
      </c>
    </row>
    <row r="10">
      <c r="A10" s="4" t="inlineStr">
        <is>
          <t>Affiliated Entity | New Valley Ventures L L C | Prop Tech</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Purchase of equity securities</t>
        </is>
      </c>
      <c r="B12" s="7" t="n">
        <v>250</v>
      </c>
      <c r="C12" s="4" t="inlineStr">
        <is>
          <t xml:space="preserve"> </t>
        </is>
      </c>
      <c r="D12" s="4" t="inlineStr">
        <is>
          <t xml:space="preserve"> </t>
        </is>
      </c>
    </row>
    <row r="13">
      <c r="A13" s="4" t="inlineStr">
        <is>
          <t>Number of investees | venture</t>
        </is>
      </c>
      <c r="B13" s="6" t="n">
        <v>1</v>
      </c>
      <c r="C13" s="4" t="inlineStr">
        <is>
          <t xml:space="preserve"> </t>
        </is>
      </c>
      <c r="D13" s="4" t="inlineStr">
        <is>
          <t xml:space="preserve"> </t>
        </is>
      </c>
    </row>
    <row r="14">
      <c r="A14" s="4" t="inlineStr">
        <is>
          <t>Affiliated Entity | New Valley Ventures L L C | Existing Prop Tech Venture</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Purchase of equity securities</t>
        </is>
      </c>
      <c r="B16" s="7" t="n">
        <v>5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96637</v>
      </c>
      <c r="C4" s="7" t="n">
        <v>93517</v>
      </c>
      <c r="D4" s="4" t="inlineStr">
        <is>
          <t xml:space="preserve"> </t>
        </is>
      </c>
    </row>
    <row r="5">
      <c r="A5" s="4" t="inlineStr">
        <is>
          <t>Less accumulated depreciation and amortization</t>
        </is>
      </c>
      <c r="B5" s="6" t="n">
        <v>-56919</v>
      </c>
      <c r="C5" s="6" t="n">
        <v>-51800</v>
      </c>
      <c r="D5" s="4" t="inlineStr">
        <is>
          <t xml:space="preserve"> </t>
        </is>
      </c>
    </row>
    <row r="6">
      <c r="A6" s="4" t="inlineStr">
        <is>
          <t>Property and equipment, net</t>
        </is>
      </c>
      <c r="B6" s="6" t="n">
        <v>39718</v>
      </c>
      <c r="C6" s="6" t="n">
        <v>41717</v>
      </c>
      <c r="D6" s="4" t="inlineStr">
        <is>
          <t xml:space="preserve"> </t>
        </is>
      </c>
    </row>
    <row r="7">
      <c r="A7" s="4" t="inlineStr">
        <is>
          <t>Depreciation and amortization</t>
        </is>
      </c>
      <c r="B7" s="6" t="n">
        <v>7324</v>
      </c>
      <c r="C7" s="6" t="n">
        <v>7257</v>
      </c>
      <c r="D7" s="7" t="n">
        <v>8144</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55549</v>
      </c>
      <c r="C10" s="6" t="n">
        <v>52986</v>
      </c>
      <c r="D10" s="4" t="inlineStr">
        <is>
          <t xml:space="preserve"> </t>
        </is>
      </c>
    </row>
    <row r="11">
      <c r="A11" s="4" t="inlineStr">
        <is>
          <t>Furniture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7" t="n">
        <v>41088</v>
      </c>
      <c r="C13" s="7" t="n">
        <v>40531</v>
      </c>
      <c r="D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Ancillary services ventures</t>
        </is>
      </c>
      <c r="B3" s="7" t="n">
        <v>1960</v>
      </c>
      <c r="C3" s="7" t="n">
        <v>1629</v>
      </c>
    </row>
    <row r="4">
      <c r="A4" s="4" t="inlineStr">
        <is>
          <t>Ancillary services ventur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Ancillary services ventures</t>
        </is>
      </c>
      <c r="B6" s="7" t="n">
        <v>1960</v>
      </c>
      <c r="C6" s="7" t="n">
        <v>16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Method Investments - Narrative (Details) - USD ($) $ in Thousands</t>
        </is>
      </c>
      <c r="B1" s="2" t="inlineStr">
        <is>
          <t>Dec. 31, 2023</t>
        </is>
      </c>
      <c r="C1" s="2" t="inlineStr">
        <is>
          <t>Jul. 31, 2023</t>
        </is>
      </c>
    </row>
    <row r="2">
      <c r="A2" s="3" t="inlineStr">
        <is>
          <t>Schedule of Investments [Line Items]</t>
        </is>
      </c>
      <c r="B2" s="4" t="inlineStr">
        <is>
          <t xml:space="preserve"> </t>
        </is>
      </c>
      <c r="C2" s="4" t="inlineStr">
        <is>
          <t xml:space="preserve"> </t>
        </is>
      </c>
    </row>
    <row r="3">
      <c r="A3" s="4" t="inlineStr">
        <is>
          <t>Maximum exposure on guarantees</t>
        </is>
      </c>
      <c r="B3" s="7" t="n">
        <v>1960</v>
      </c>
      <c r="C3" s="4" t="inlineStr">
        <is>
          <t xml:space="preserve"> </t>
        </is>
      </c>
    </row>
    <row r="4">
      <c r="A4" s="4" t="inlineStr">
        <is>
          <t>ClearPoint Mortgage, LLC</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Equity method ownership percentage</t>
        </is>
      </c>
      <c r="B6" s="4" t="inlineStr">
        <is>
          <t xml:space="preserve"> </t>
        </is>
      </c>
      <c r="C6" s="10" t="n">
        <v>0.5</v>
      </c>
    </row>
    <row r="7">
      <c r="A7" s="4" t="inlineStr">
        <is>
          <t>Minimum | Ancillary services ventur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Equity method ownership percentage</t>
        </is>
      </c>
      <c r="B9" s="11" t="n">
        <v>0.109</v>
      </c>
      <c r="C9" s="4" t="inlineStr">
        <is>
          <t xml:space="preserve"> </t>
        </is>
      </c>
    </row>
    <row r="10">
      <c r="A10" s="4" t="inlineStr">
        <is>
          <t>Maximum | Ancillary services ventur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Equity method ownership percentage</t>
        </is>
      </c>
      <c r="B12" s="10" t="n">
        <v>0.5</v>
      </c>
      <c r="C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and Other Intangible Assets, Net (Details) - USD ($) $ in Thousands</t>
        </is>
      </c>
      <c r="B1" s="2" t="inlineStr">
        <is>
          <t>Dec. 31, 2023</t>
        </is>
      </c>
      <c r="C1" s="2" t="inlineStr">
        <is>
          <t>Dec. 31, 2022</t>
        </is>
      </c>
      <c r="D1" s="2" t="inlineStr">
        <is>
          <t>Dec. 31, 2021</t>
        </is>
      </c>
    </row>
    <row r="2">
      <c r="A2" s="3" t="inlineStr">
        <is>
          <t>Indefinite-lived Intangible Assets [Line Items]</t>
        </is>
      </c>
      <c r="B2" s="4" t="inlineStr">
        <is>
          <t xml:space="preserve"> </t>
        </is>
      </c>
      <c r="C2" s="4" t="inlineStr">
        <is>
          <t xml:space="preserve"> </t>
        </is>
      </c>
      <c r="D2" s="4" t="inlineStr">
        <is>
          <t xml:space="preserve"> </t>
        </is>
      </c>
    </row>
    <row r="3">
      <c r="A3" s="4" t="inlineStr">
        <is>
          <t>Goodwill</t>
        </is>
      </c>
      <c r="B3" s="7" t="n">
        <v>32230</v>
      </c>
      <c r="C3" s="7" t="n">
        <v>32230</v>
      </c>
      <c r="D3" s="7" t="n">
        <v>32571</v>
      </c>
    </row>
    <row r="4">
      <c r="A4" s="4" t="inlineStr">
        <is>
          <t>Intangibles with a finite life, net</t>
        </is>
      </c>
      <c r="B4" s="6" t="n">
        <v>4964</v>
      </c>
      <c r="C4" s="6" t="n">
        <v>5666</v>
      </c>
      <c r="D4" s="7" t="n">
        <v>6421</v>
      </c>
    </row>
    <row r="5">
      <c r="A5" s="4" t="inlineStr">
        <is>
          <t>Total other intangible assets, net</t>
        </is>
      </c>
      <c r="B5" s="6" t="n">
        <v>72964</v>
      </c>
      <c r="C5" s="6" t="n">
        <v>73666</v>
      </c>
      <c r="D5" s="4" t="inlineStr">
        <is>
          <t xml:space="preserve"> </t>
        </is>
      </c>
    </row>
    <row r="6">
      <c r="A6" s="4" t="inlineStr">
        <is>
          <t>Trademark - Douglas Elliman</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Indefinite life intangibles</t>
        </is>
      </c>
      <c r="B8" s="7" t="n">
        <v>68000</v>
      </c>
      <c r="C8" s="7" t="n">
        <v>68000</v>
      </c>
      <c r="D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and Other Intangible Assets, Net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Beginning balance</t>
        </is>
      </c>
      <c r="B4" s="7" t="n">
        <v>32230</v>
      </c>
      <c r="C4" s="7" t="n">
        <v>32571</v>
      </c>
      <c r="D4" s="4" t="inlineStr">
        <is>
          <t xml:space="preserve"> </t>
        </is>
      </c>
    </row>
    <row r="5">
      <c r="A5" s="4" t="inlineStr">
        <is>
          <t>Purchase price adjustment</t>
        </is>
      </c>
      <c r="B5" s="4" t="inlineStr">
        <is>
          <t xml:space="preserve"> </t>
        </is>
      </c>
      <c r="C5" s="6" t="n">
        <v>-341</v>
      </c>
      <c r="D5" s="4" t="inlineStr">
        <is>
          <t xml:space="preserve"> </t>
        </is>
      </c>
    </row>
    <row r="6">
      <c r="A6" s="4" t="inlineStr">
        <is>
          <t>Ending balance</t>
        </is>
      </c>
      <c r="B6" s="6" t="n">
        <v>32230</v>
      </c>
      <c r="C6" s="6" t="n">
        <v>32230</v>
      </c>
      <c r="D6" s="7" t="n">
        <v>32571</v>
      </c>
    </row>
    <row r="7">
      <c r="A7" s="3" t="inlineStr">
        <is>
          <t>Intangibles with a finite life, net</t>
        </is>
      </c>
      <c r="B7" s="4" t="inlineStr">
        <is>
          <t xml:space="preserve"> </t>
        </is>
      </c>
      <c r="C7" s="4" t="inlineStr">
        <is>
          <t xml:space="preserve"> </t>
        </is>
      </c>
      <c r="D7" s="4" t="inlineStr">
        <is>
          <t xml:space="preserve"> </t>
        </is>
      </c>
    </row>
    <row r="8">
      <c r="A8" s="4" t="inlineStr">
        <is>
          <t>Beginning balance</t>
        </is>
      </c>
      <c r="B8" s="6" t="n">
        <v>5666</v>
      </c>
      <c r="C8" s="6" t="n">
        <v>6421</v>
      </c>
      <c r="D8" s="4" t="inlineStr">
        <is>
          <t xml:space="preserve"> </t>
        </is>
      </c>
    </row>
    <row r="9">
      <c r="A9" s="4" t="inlineStr">
        <is>
          <t>Purchase price adjustment</t>
        </is>
      </c>
      <c r="B9" s="4" t="inlineStr">
        <is>
          <t xml:space="preserve"> </t>
        </is>
      </c>
      <c r="C9" s="6" t="n">
        <v>0</v>
      </c>
      <c r="D9" s="4" t="inlineStr">
        <is>
          <t xml:space="preserve"> </t>
        </is>
      </c>
    </row>
    <row r="10">
      <c r="A10" s="4" t="inlineStr">
        <is>
          <t>Amortization</t>
        </is>
      </c>
      <c r="B10" s="6" t="n">
        <v>-702</v>
      </c>
      <c r="C10" s="6" t="n">
        <v>-755</v>
      </c>
      <c r="D10" s="6" t="n">
        <v>-416</v>
      </c>
    </row>
    <row r="11">
      <c r="A11" s="4" t="inlineStr">
        <is>
          <t>Ending balance</t>
        </is>
      </c>
      <c r="B11" s="7" t="n">
        <v>4964</v>
      </c>
      <c r="C11" s="7" t="n">
        <v>5666</v>
      </c>
      <c r="D11" s="7" t="n">
        <v>64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t>
        </is>
      </c>
      <c r="B4" s="7" t="n">
        <v>702</v>
      </c>
      <c r="C4" s="7" t="n">
        <v>755</v>
      </c>
      <c r="D4" s="7" t="n">
        <v>4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Intangible Asset and Contract Liabilities Assumed (Details) - USD ($) $ in Thousand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Other intangibles</t>
        </is>
      </c>
      <c r="B3" s="7" t="n">
        <v>11216</v>
      </c>
      <c r="C3" s="7" t="n">
        <v>11216</v>
      </c>
      <c r="D3" s="4" t="inlineStr">
        <is>
          <t xml:space="preserve"> </t>
        </is>
      </c>
    </row>
    <row r="4">
      <c r="A4" s="4" t="inlineStr">
        <is>
          <t>Less: Accumulated amortization on amortizable intangibles</t>
        </is>
      </c>
      <c r="B4" s="6" t="n">
        <v>-6252</v>
      </c>
      <c r="C4" s="6" t="n">
        <v>-5550</v>
      </c>
      <c r="D4" s="4" t="inlineStr">
        <is>
          <t xml:space="preserve"> </t>
        </is>
      </c>
    </row>
    <row r="5">
      <c r="A5" s="4" t="inlineStr">
        <is>
          <t>Other intangibles, net</t>
        </is>
      </c>
      <c r="B5" s="6" t="n">
        <v>4964</v>
      </c>
      <c r="C5" s="6" t="n">
        <v>5666</v>
      </c>
      <c r="D5" s="7" t="n">
        <v>6421</v>
      </c>
    </row>
    <row r="6">
      <c r="A6" s="4" t="inlineStr">
        <is>
          <t>Other intangibl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Other intangibles</t>
        </is>
      </c>
      <c r="B8" s="7" t="n">
        <v>11216</v>
      </c>
      <c r="C8" s="6" t="n">
        <v>11216</v>
      </c>
      <c r="D8" s="4" t="inlineStr">
        <is>
          <t xml:space="preserve"> </t>
        </is>
      </c>
    </row>
    <row r="9">
      <c r="A9" s="4" t="inlineStr">
        <is>
          <t>Minimum | Other intangibl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Useful Lives in Years</t>
        </is>
      </c>
      <c r="B11" s="4" t="inlineStr">
        <is>
          <t>1 year</t>
        </is>
      </c>
      <c r="C11" s="4" t="inlineStr">
        <is>
          <t xml:space="preserve"> </t>
        </is>
      </c>
      <c r="D11" s="4" t="inlineStr">
        <is>
          <t xml:space="preserve"> </t>
        </is>
      </c>
    </row>
    <row r="12">
      <c r="A12" s="4" t="inlineStr">
        <is>
          <t>Maximum | Other intangibl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Useful Lives in Years</t>
        </is>
      </c>
      <c r="B14" s="4" t="inlineStr">
        <is>
          <t>10 years</t>
        </is>
      </c>
      <c r="C14" s="4" t="inlineStr">
        <is>
          <t xml:space="preserve"> </t>
        </is>
      </c>
      <c r="D14" s="4" t="inlineStr">
        <is>
          <t xml:space="preserve"> </t>
        </is>
      </c>
    </row>
    <row r="15">
      <c r="A15" s="4" t="inlineStr">
        <is>
          <t>Trademark - Douglas Elliman</t>
        </is>
      </c>
      <c r="B15" s="4" t="inlineStr">
        <is>
          <t xml:space="preserve"> </t>
        </is>
      </c>
      <c r="C15" s="4" t="inlineStr">
        <is>
          <t xml:space="preserve"> </t>
        </is>
      </c>
      <c r="D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row>
    <row r="17">
      <c r="A17" s="4" t="inlineStr">
        <is>
          <t>Indefinite life intangibles</t>
        </is>
      </c>
      <c r="B17" s="7" t="n">
        <v>68000</v>
      </c>
      <c r="C17" s="7" t="n">
        <v>68000</v>
      </c>
      <c r="D1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27" customWidth="1" min="2" max="2"/>
    <col width="22" customWidth="1" min="3" max="3"/>
    <col width="22" customWidth="1" min="4" max="4"/>
  </cols>
  <sheetData>
    <row r="1">
      <c r="A1" s="1" t="inlineStr">
        <is>
          <t>Employee Benefit Plans - Narrative (Details) $ in Thousands</t>
        </is>
      </c>
      <c r="B1" s="2" t="inlineStr">
        <is>
          <t>12 Months Ended</t>
        </is>
      </c>
    </row>
    <row r="2">
      <c r="B2" s="2" t="inlineStr">
        <is>
          <t>Dec. 31, 2023 USD ($) plan</t>
        </is>
      </c>
      <c r="C2" s="2" t="inlineStr">
        <is>
          <t>Dec. 31, 2022 USD ($)</t>
        </is>
      </c>
      <c r="D2" s="2" t="inlineStr">
        <is>
          <t>Dec. 31, 2021 USD ($)</t>
        </is>
      </c>
    </row>
    <row r="3">
      <c r="A3" s="3" t="inlineStr">
        <is>
          <t>Retirement Benefits [Abstract]</t>
        </is>
      </c>
      <c r="B3" s="4" t="inlineStr">
        <is>
          <t xml:space="preserve"> </t>
        </is>
      </c>
      <c r="C3" s="4" t="inlineStr">
        <is>
          <t xml:space="preserve"> </t>
        </is>
      </c>
      <c r="D3" s="4" t="inlineStr">
        <is>
          <t xml:space="preserve"> </t>
        </is>
      </c>
    </row>
    <row r="4">
      <c r="A4" s="4" t="inlineStr">
        <is>
          <t>Number of plans | plan</t>
        </is>
      </c>
      <c r="B4" s="6" t="n">
        <v>2</v>
      </c>
      <c r="C4" s="4" t="inlineStr">
        <is>
          <t xml:space="preserve"> </t>
        </is>
      </c>
      <c r="D4" s="4" t="inlineStr">
        <is>
          <t xml:space="preserve"> </t>
        </is>
      </c>
    </row>
    <row r="5">
      <c r="A5" s="4" t="inlineStr">
        <is>
          <t>401 (k) plan cost recognized | $</t>
        </is>
      </c>
      <c r="B5" s="7" t="n">
        <v>697</v>
      </c>
      <c r="C5" s="7" t="n">
        <v>689</v>
      </c>
      <c r="D5" s="7" t="n">
        <v>5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43166</v>
      </c>
      <c r="C4" s="7" t="n">
        <v>-6399</v>
      </c>
      <c r="D4" s="7" t="n">
        <v>98652</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8026</v>
      </c>
      <c r="C6" s="6" t="n">
        <v>8012</v>
      </c>
      <c r="D6" s="6" t="n">
        <v>8561</v>
      </c>
    </row>
    <row r="7">
      <c r="A7" s="4" t="inlineStr">
        <is>
          <t>Non-cash stock-based compensation expense</t>
        </is>
      </c>
      <c r="B7" s="6" t="n">
        <v>13075</v>
      </c>
      <c r="C7" s="6" t="n">
        <v>11138</v>
      </c>
      <c r="D7" s="6" t="n">
        <v>0</v>
      </c>
    </row>
    <row r="8">
      <c r="A8" s="4" t="inlineStr">
        <is>
          <t>Loss on sale of assets</t>
        </is>
      </c>
      <c r="B8" s="6" t="n">
        <v>37</v>
      </c>
      <c r="C8" s="6" t="n">
        <v>11</v>
      </c>
      <c r="D8" s="6" t="n">
        <v>186</v>
      </c>
    </row>
    <row r="9">
      <c r="A9" s="4" t="inlineStr">
        <is>
          <t>Deferred income taxes</t>
        </is>
      </c>
      <c r="B9" s="6" t="n">
        <v>-15444</v>
      </c>
      <c r="C9" s="6" t="n">
        <v>4193</v>
      </c>
      <c r="D9" s="6" t="n">
        <v>-73</v>
      </c>
    </row>
    <row r="10">
      <c r="A10" s="4" t="inlineStr">
        <is>
          <t>Net gains on investment securities</t>
        </is>
      </c>
      <c r="B10" s="6" t="n">
        <v>-633</v>
      </c>
      <c r="C10" s="6" t="n">
        <v>-2839</v>
      </c>
      <c r="D10" s="6" t="n">
        <v>-265</v>
      </c>
    </row>
    <row r="11">
      <c r="A11" s="4" t="inlineStr">
        <is>
          <t>Equity in losses from equity-method investments</t>
        </is>
      </c>
      <c r="B11" s="6" t="n">
        <v>168</v>
      </c>
      <c r="C11" s="6" t="n">
        <v>563</v>
      </c>
      <c r="D11" s="6" t="n">
        <v>278</v>
      </c>
    </row>
    <row r="12">
      <c r="A12" s="4" t="inlineStr">
        <is>
          <t>Distributions from equity-method investments</t>
        </is>
      </c>
      <c r="B12" s="6" t="n">
        <v>0</v>
      </c>
      <c r="C12" s="6" t="n">
        <v>654</v>
      </c>
      <c r="D12" s="6" t="n">
        <v>75</v>
      </c>
    </row>
    <row r="13">
      <c r="A13" s="4" t="inlineStr">
        <is>
          <t>Non-cash lease expense</t>
        </is>
      </c>
      <c r="B13" s="6" t="n">
        <v>22369</v>
      </c>
      <c r="C13" s="6" t="n">
        <v>20621</v>
      </c>
      <c r="D13" s="6" t="n">
        <v>18667</v>
      </c>
    </row>
    <row r="14">
      <c r="A14" s="4" t="inlineStr">
        <is>
          <t>Change in fair value of contingent liability</t>
        </is>
      </c>
      <c r="B14" s="6" t="n">
        <v>0</v>
      </c>
      <c r="C14" s="6" t="n">
        <v>0</v>
      </c>
      <c r="D14" s="6" t="n">
        <v>1647</v>
      </c>
    </row>
    <row r="15">
      <c r="A15" s="4" t="inlineStr">
        <is>
          <t>Provision for credit losses</t>
        </is>
      </c>
      <c r="B15" s="6" t="n">
        <v>4712</v>
      </c>
      <c r="C15" s="6" t="n">
        <v>4064</v>
      </c>
      <c r="D15" s="6" t="n">
        <v>3331</v>
      </c>
    </row>
    <row r="16">
      <c r="A16" s="3" t="inlineStr">
        <is>
          <t>Changes in assets and liabilities:</t>
        </is>
      </c>
      <c r="B16" s="4" t="inlineStr">
        <is>
          <t xml:space="preserve"> </t>
        </is>
      </c>
      <c r="C16" s="4" t="inlineStr">
        <is>
          <t xml:space="preserve"> </t>
        </is>
      </c>
      <c r="D16" s="4" t="inlineStr">
        <is>
          <t xml:space="preserve"> </t>
        </is>
      </c>
    </row>
    <row r="17">
      <c r="A17" s="4" t="inlineStr">
        <is>
          <t>Receivables</t>
        </is>
      </c>
      <c r="B17" s="6" t="n">
        <v>-2173</v>
      </c>
      <c r="C17" s="6" t="n">
        <v>3377</v>
      </c>
      <c r="D17" s="6" t="n">
        <v>-11705</v>
      </c>
    </row>
    <row r="18">
      <c r="A18" s="4" t="inlineStr">
        <is>
          <t>Income taxes receivables, net</t>
        </is>
      </c>
      <c r="B18" s="6" t="n">
        <v>1174</v>
      </c>
      <c r="C18" s="6" t="n">
        <v>-7706</v>
      </c>
      <c r="D18" s="6" t="n">
        <v>1223</v>
      </c>
    </row>
    <row r="19">
      <c r="A19" s="4" t="inlineStr">
        <is>
          <t>Accounts payable and accrued liabilities</t>
        </is>
      </c>
      <c r="B19" s="6" t="n">
        <v>9678</v>
      </c>
      <c r="C19" s="6" t="n">
        <v>-22734</v>
      </c>
      <c r="D19" s="6" t="n">
        <v>-2164</v>
      </c>
    </row>
    <row r="20">
      <c r="A20" s="4" t="inlineStr">
        <is>
          <t>Operating right-of-use assets and operating lease liabilities, net</t>
        </is>
      </c>
      <c r="B20" s="6" t="n">
        <v>-22664</v>
      </c>
      <c r="C20" s="6" t="n">
        <v>-24183</v>
      </c>
      <c r="D20" s="6" t="n">
        <v>-23989</v>
      </c>
    </row>
    <row r="21">
      <c r="A21" s="4" t="inlineStr">
        <is>
          <t>Accrued salary and benefits</t>
        </is>
      </c>
      <c r="B21" s="6" t="n">
        <v>-5316</v>
      </c>
      <c r="C21" s="6" t="n">
        <v>-7218</v>
      </c>
      <c r="D21" s="6" t="n">
        <v>13408</v>
      </c>
    </row>
    <row r="22">
      <c r="A22" s="4" t="inlineStr">
        <is>
          <t>Other</t>
        </is>
      </c>
      <c r="B22" s="6" t="n">
        <v>-258</v>
      </c>
      <c r="C22" s="6" t="n">
        <v>3702</v>
      </c>
      <c r="D22" s="6" t="n">
        <v>19994</v>
      </c>
    </row>
    <row r="23">
      <c r="A23" s="4" t="inlineStr">
        <is>
          <t>Net cash (used in) provided by operating activities</t>
        </is>
      </c>
      <c r="B23" s="6" t="n">
        <v>-30415</v>
      </c>
      <c r="C23" s="6" t="n">
        <v>-14744</v>
      </c>
      <c r="D23" s="6" t="n">
        <v>127826</v>
      </c>
    </row>
    <row r="24">
      <c r="A24" s="3" t="inlineStr">
        <is>
          <t>Cash flows from investing activities:</t>
        </is>
      </c>
      <c r="B24" s="4" t="inlineStr">
        <is>
          <t xml:space="preserve"> </t>
        </is>
      </c>
      <c r="C24" s="4" t="inlineStr">
        <is>
          <t xml:space="preserve"> </t>
        </is>
      </c>
      <c r="D24" s="4" t="inlineStr">
        <is>
          <t xml:space="preserve"> </t>
        </is>
      </c>
    </row>
    <row r="25">
      <c r="A25" s="4" t="inlineStr">
        <is>
          <t>Investments in equity-method investments</t>
        </is>
      </c>
      <c r="B25" s="6" t="n">
        <v>0</v>
      </c>
      <c r="C25" s="6" t="n">
        <v>-400</v>
      </c>
      <c r="D25" s="6" t="n">
        <v>0</v>
      </c>
    </row>
    <row r="26">
      <c r="A26" s="4" t="inlineStr">
        <is>
          <t>Distributions from equity-method investments</t>
        </is>
      </c>
      <c r="B26" s="6" t="n">
        <v>0</v>
      </c>
      <c r="C26" s="6" t="n">
        <v>75</v>
      </c>
      <c r="D26" s="6" t="n">
        <v>88</v>
      </c>
    </row>
    <row r="27">
      <c r="A27" s="4" t="inlineStr">
        <is>
          <t>Purchase of debt securities</t>
        </is>
      </c>
      <c r="B27" s="6" t="n">
        <v>-25</v>
      </c>
      <c r="C27" s="6" t="n">
        <v>-701</v>
      </c>
      <c r="D27" s="6" t="n">
        <v>0</v>
      </c>
    </row>
    <row r="28">
      <c r="A28" s="4" t="inlineStr">
        <is>
          <t>Proceeds from sale or liquidation of long-term investments</t>
        </is>
      </c>
      <c r="B28" s="6" t="n">
        <v>1420</v>
      </c>
      <c r="C28" s="6" t="n">
        <v>0</v>
      </c>
      <c r="D28" s="6" t="n">
        <v>0</v>
      </c>
    </row>
    <row r="29">
      <c r="A29" s="4" t="inlineStr">
        <is>
          <t>Purchase of equity securities</t>
        </is>
      </c>
      <c r="B29" s="6" t="n">
        <v>-300</v>
      </c>
      <c r="C29" s="6" t="n">
        <v>-2100</v>
      </c>
      <c r="D29" s="6" t="n">
        <v>-3975</v>
      </c>
    </row>
    <row r="30">
      <c r="A30" s="4" t="inlineStr">
        <is>
          <t>Purchase of long-term investments</t>
        </is>
      </c>
      <c r="B30" s="6" t="n">
        <v>-190</v>
      </c>
      <c r="C30" s="6" t="n">
        <v>-1074</v>
      </c>
      <c r="D30" s="6" t="n">
        <v>-365</v>
      </c>
    </row>
    <row r="31">
      <c r="A31" s="4" t="inlineStr">
        <is>
          <t>Purchase of subsidiaries</t>
        </is>
      </c>
      <c r="B31" s="6" t="n">
        <v>0</v>
      </c>
      <c r="C31" s="6" t="n">
        <v>0</v>
      </c>
      <c r="D31" s="6" t="n">
        <v>-500</v>
      </c>
    </row>
    <row r="32">
      <c r="A32" s="4" t="inlineStr">
        <is>
          <t>Capital expenditures</t>
        </is>
      </c>
      <c r="B32" s="6" t="n">
        <v>-6143</v>
      </c>
      <c r="C32" s="6" t="n">
        <v>-8537</v>
      </c>
      <c r="D32" s="6" t="n">
        <v>-4106</v>
      </c>
    </row>
    <row r="33">
      <c r="A33" s="4" t="inlineStr">
        <is>
          <t>Net cash used in investing activities</t>
        </is>
      </c>
      <c r="B33" s="6" t="n">
        <v>-5238</v>
      </c>
      <c r="C33" s="6" t="n">
        <v>-12737</v>
      </c>
      <c r="D33" s="6" t="n">
        <v>-8858</v>
      </c>
    </row>
    <row r="34">
      <c r="A34" s="3" t="inlineStr">
        <is>
          <t>Cash flows from financing activities:</t>
        </is>
      </c>
      <c r="B34" s="4" t="inlineStr">
        <is>
          <t xml:space="preserve"> </t>
        </is>
      </c>
      <c r="C34" s="4" t="inlineStr">
        <is>
          <t xml:space="preserve"> </t>
        </is>
      </c>
      <c r="D34" s="4" t="inlineStr">
        <is>
          <t xml:space="preserve"> </t>
        </is>
      </c>
    </row>
    <row r="35">
      <c r="A35" s="4" t="inlineStr">
        <is>
          <t>Repayment of debt</t>
        </is>
      </c>
      <c r="B35" s="6" t="n">
        <v>0</v>
      </c>
      <c r="C35" s="6" t="n">
        <v>-12528</v>
      </c>
      <c r="D35" s="6" t="n">
        <v>-361</v>
      </c>
    </row>
    <row r="36">
      <c r="A36" s="4" t="inlineStr">
        <is>
          <t>Contributions from Former Parent</t>
        </is>
      </c>
      <c r="B36" s="6" t="n">
        <v>0</v>
      </c>
      <c r="C36" s="6" t="n">
        <v>0</v>
      </c>
      <c r="D36" s="6" t="n">
        <v>33532</v>
      </c>
    </row>
    <row r="37">
      <c r="A37" s="4" t="inlineStr">
        <is>
          <t>Withholding of shares as payment of payroll tax liabilities in connection with restricted stock vesting</t>
        </is>
      </c>
      <c r="B37" s="6" t="n">
        <v>-1990</v>
      </c>
      <c r="C37" s="6" t="n">
        <v>0</v>
      </c>
      <c r="D37" s="6" t="n">
        <v>0</v>
      </c>
    </row>
    <row r="38">
      <c r="A38" s="4" t="inlineStr">
        <is>
          <t>Distributions to Former Parent</t>
        </is>
      </c>
      <c r="B38" s="6" t="n">
        <v>0</v>
      </c>
      <c r="C38" s="6" t="n">
        <v>0</v>
      </c>
      <c r="D38" s="6" t="n">
        <v>-31470</v>
      </c>
    </row>
    <row r="39">
      <c r="A39" s="4" t="inlineStr">
        <is>
          <t>Dividends on common stock</t>
        </is>
      </c>
      <c r="B39" s="6" t="n">
        <v>-4222</v>
      </c>
      <c r="C39" s="6" t="n">
        <v>-16250</v>
      </c>
      <c r="D39" s="6" t="n">
        <v>0</v>
      </c>
    </row>
    <row r="40">
      <c r="A40" s="4" t="inlineStr">
        <is>
          <t>Contributions from non-controlling interest</t>
        </is>
      </c>
      <c r="B40" s="6" t="n">
        <v>0</v>
      </c>
      <c r="C40" s="6" t="n">
        <v>375</v>
      </c>
      <c r="D40" s="6" t="n">
        <v>1625</v>
      </c>
    </row>
    <row r="41">
      <c r="A41" s="4" t="inlineStr">
        <is>
          <t>Earn out payments</t>
        </is>
      </c>
      <c r="B41" s="6" t="n">
        <v>0</v>
      </c>
      <c r="C41" s="6" t="n">
        <v>-1600</v>
      </c>
      <c r="D41" s="6" t="n">
        <v>-130</v>
      </c>
    </row>
    <row r="42">
      <c r="A42" s="4" t="inlineStr">
        <is>
          <t>Net cash (used in) provided by financing activities</t>
        </is>
      </c>
      <c r="B42" s="6" t="n">
        <v>-6212</v>
      </c>
      <c r="C42" s="6" t="n">
        <v>-30003</v>
      </c>
      <c r="D42" s="6" t="n">
        <v>3196</v>
      </c>
    </row>
    <row r="43">
      <c r="A43" s="4" t="inlineStr">
        <is>
          <t>Net (decrease) increase in cash, cash equivalents and restricted cash</t>
        </is>
      </c>
      <c r="B43" s="6" t="n">
        <v>-41865</v>
      </c>
      <c r="C43" s="6" t="n">
        <v>-57484</v>
      </c>
      <c r="D43" s="6" t="n">
        <v>122164</v>
      </c>
    </row>
    <row r="44">
      <c r="A44" s="4" t="inlineStr">
        <is>
          <t>Cash, cash equivalents and restricted cash, beginning of year</t>
        </is>
      </c>
      <c r="B44" s="6" t="n">
        <v>171382</v>
      </c>
      <c r="C44" s="6" t="n">
        <v>228866</v>
      </c>
      <c r="D44" s="6" t="n">
        <v>106702</v>
      </c>
    </row>
    <row r="45">
      <c r="A45" s="4" t="inlineStr">
        <is>
          <t>Cash, cash equivalents and restricted cash, end of year</t>
        </is>
      </c>
      <c r="B45" s="7" t="n">
        <v>129517</v>
      </c>
      <c r="C45" s="7" t="n">
        <v>171382</v>
      </c>
      <c r="D45" s="7" t="n">
        <v>2288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mounts Provided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7" t="n">
        <v>0</v>
      </c>
      <c r="C4" s="7" t="n">
        <v>1039</v>
      </c>
      <c r="D4" s="7" t="n">
        <v>-64</v>
      </c>
    </row>
    <row r="5">
      <c r="A5" s="4" t="inlineStr">
        <is>
          <t>State and local</t>
        </is>
      </c>
      <c r="B5" s="6" t="n">
        <v>391</v>
      </c>
      <c r="C5" s="6" t="n">
        <v>1271</v>
      </c>
      <c r="D5" s="6" t="n">
        <v>2270</v>
      </c>
    </row>
    <row r="6">
      <c r="A6" s="4" t="inlineStr">
        <is>
          <t>Current Total</t>
        </is>
      </c>
      <c r="B6" s="6" t="n">
        <v>391</v>
      </c>
      <c r="C6" s="6" t="n">
        <v>2310</v>
      </c>
      <c r="D6" s="6" t="n">
        <v>2206</v>
      </c>
    </row>
    <row r="7">
      <c r="A7" s="3" t="inlineStr">
        <is>
          <t>Deferred:</t>
        </is>
      </c>
      <c r="B7" s="4" t="inlineStr">
        <is>
          <t xml:space="preserve"> </t>
        </is>
      </c>
      <c r="C7" s="4" t="inlineStr">
        <is>
          <t xml:space="preserve"> </t>
        </is>
      </c>
      <c r="D7" s="4" t="inlineStr">
        <is>
          <t xml:space="preserve"> </t>
        </is>
      </c>
    </row>
    <row r="8">
      <c r="A8" s="4" t="inlineStr">
        <is>
          <t>U.S. Federal</t>
        </is>
      </c>
      <c r="B8" s="6" t="n">
        <v>-10009</v>
      </c>
      <c r="C8" s="6" t="n">
        <v>1421</v>
      </c>
      <c r="D8" s="6" t="n">
        <v>-48</v>
      </c>
    </row>
    <row r="9">
      <c r="A9" s="4" t="inlineStr">
        <is>
          <t>State and local</t>
        </is>
      </c>
      <c r="B9" s="6" t="n">
        <v>-5435</v>
      </c>
      <c r="C9" s="6" t="n">
        <v>2772</v>
      </c>
      <c r="D9" s="6" t="n">
        <v>-25</v>
      </c>
    </row>
    <row r="10">
      <c r="A10" s="4" t="inlineStr">
        <is>
          <t>Deferred Total</t>
        </is>
      </c>
      <c r="B10" s="6" t="n">
        <v>-15444</v>
      </c>
      <c r="C10" s="6" t="n">
        <v>4193</v>
      </c>
      <c r="D10" s="6" t="n">
        <v>-73</v>
      </c>
    </row>
    <row r="11">
      <c r="A11" s="4" t="inlineStr">
        <is>
          <t>Income tax (benefit) expense</t>
        </is>
      </c>
      <c r="B11" s="7" t="n">
        <v>-15053</v>
      </c>
      <c r="C11" s="7" t="n">
        <v>6503</v>
      </c>
      <c r="D11" s="7" t="n">
        <v>21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doubtful accounts</t>
        </is>
      </c>
      <c r="B3" s="7" t="n">
        <v>0</v>
      </c>
      <c r="C3" s="7" t="n">
        <v>212</v>
      </c>
    </row>
    <row r="4">
      <c r="A4" s="4" t="inlineStr">
        <is>
          <t>Basis differences on fixed and intangible assets</t>
        </is>
      </c>
      <c r="B4" s="6" t="n">
        <v>471</v>
      </c>
      <c r="C4" s="6" t="n">
        <v>391</v>
      </c>
    </row>
    <row r="5">
      <c r="A5" s="4" t="inlineStr">
        <is>
          <t>Various U.S. federal and state tax loss carryforwards</t>
        </is>
      </c>
      <c r="B5" s="6" t="n">
        <v>18420</v>
      </c>
      <c r="C5" s="6" t="n">
        <v>6417</v>
      </c>
    </row>
    <row r="6">
      <c r="A6" s="4" t="inlineStr">
        <is>
          <t>Operating lease liabilities</t>
        </is>
      </c>
      <c r="B6" s="6" t="n">
        <v>5141</v>
      </c>
      <c r="C6" s="6" t="n">
        <v>5901</v>
      </c>
    </row>
    <row r="7">
      <c r="A7" s="4" t="inlineStr">
        <is>
          <t>Deferred tax assets</t>
        </is>
      </c>
      <c r="B7" s="6" t="n">
        <v>24032</v>
      </c>
      <c r="C7" s="6" t="n">
        <v>12921</v>
      </c>
    </row>
    <row r="8">
      <c r="A8" s="4" t="inlineStr">
        <is>
          <t>Less: Valuation allowance</t>
        </is>
      </c>
      <c r="B8" s="6" t="n">
        <v>-7026</v>
      </c>
      <c r="C8" s="6" t="n">
        <v>-6417</v>
      </c>
    </row>
    <row r="9">
      <c r="A9" s="4" t="inlineStr">
        <is>
          <t>Net deferred tax assets</t>
        </is>
      </c>
      <c r="B9" s="6" t="n">
        <v>17006</v>
      </c>
      <c r="C9" s="6" t="n">
        <v>6504</v>
      </c>
    </row>
    <row r="10">
      <c r="A10" s="3" t="inlineStr">
        <is>
          <t>Deferred tax liabilities:</t>
        </is>
      </c>
      <c r="B10" s="4" t="inlineStr">
        <is>
          <t xml:space="preserve"> </t>
        </is>
      </c>
      <c r="C10" s="4" t="inlineStr">
        <is>
          <t xml:space="preserve"> </t>
        </is>
      </c>
    </row>
    <row r="11">
      <c r="A11" s="4" t="inlineStr">
        <is>
          <t>Basis differences on prepaid assets</t>
        </is>
      </c>
      <c r="B11" s="6" t="n">
        <v>-251</v>
      </c>
      <c r="C11" s="6" t="n">
        <v>-204</v>
      </c>
    </row>
    <row r="12">
      <c r="A12" s="4" t="inlineStr">
        <is>
          <t>Revenue recognition</t>
        </is>
      </c>
      <c r="B12" s="6" t="n">
        <v>-478</v>
      </c>
      <c r="C12" s="6" t="n">
        <v>-40</v>
      </c>
    </row>
    <row r="13">
      <c r="A13" s="4" t="inlineStr">
        <is>
          <t>Allowance for doubtful accounts</t>
        </is>
      </c>
      <c r="B13" s="6" t="n">
        <v>-68</v>
      </c>
      <c r="C13" s="6" t="n">
        <v>0</v>
      </c>
    </row>
    <row r="14">
      <c r="A14" s="4" t="inlineStr">
        <is>
          <t>Basis differences on long-term investments</t>
        </is>
      </c>
      <c r="B14" s="6" t="n">
        <v>-46</v>
      </c>
      <c r="C14" s="6" t="n">
        <v>-954</v>
      </c>
    </row>
    <row r="15">
      <c r="A15" s="4" t="inlineStr">
        <is>
          <t>Basis differences on acquisition</t>
        </is>
      </c>
      <c r="B15" s="6" t="n">
        <v>-9618</v>
      </c>
      <c r="C15" s="6" t="n">
        <v>-14340</v>
      </c>
    </row>
    <row r="16">
      <c r="A16" s="4" t="inlineStr">
        <is>
          <t>Operating lease right-of-use assets</t>
        </is>
      </c>
      <c r="B16" s="6" t="n">
        <v>-4490</v>
      </c>
      <c r="C16" s="6" t="n">
        <v>-5320</v>
      </c>
    </row>
    <row r="17">
      <c r="A17" s="4" t="inlineStr">
        <is>
          <t>Other</t>
        </is>
      </c>
      <c r="B17" s="6" t="n">
        <v>-1078</v>
      </c>
      <c r="C17" s="6" t="n">
        <v>-113</v>
      </c>
    </row>
    <row r="18">
      <c r="A18" s="4" t="inlineStr">
        <is>
          <t>Deferred tax liabilities</t>
        </is>
      </c>
      <c r="B18" s="6" t="n">
        <v>-16029</v>
      </c>
      <c r="C18" s="6" t="n">
        <v>-20971</v>
      </c>
    </row>
    <row r="19">
      <c r="A19" s="4" t="inlineStr">
        <is>
          <t>Net deferred tax assets</t>
        </is>
      </c>
      <c r="B19" s="7" t="n">
        <v>977</v>
      </c>
      <c r="C19" s="4" t="inlineStr">
        <is>
          <t xml:space="preserve"> </t>
        </is>
      </c>
    </row>
    <row r="20">
      <c r="A20" s="4" t="inlineStr">
        <is>
          <t>Net deferred tax (liabilities)</t>
        </is>
      </c>
      <c r="B20" s="4" t="inlineStr">
        <is>
          <t xml:space="preserve"> </t>
        </is>
      </c>
      <c r="C20" s="7" t="n">
        <v>-144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Tax effected federal NOL</t>
        </is>
      </c>
      <c r="B3" s="7" t="n">
        <v>7850</v>
      </c>
      <c r="C3" s="4" t="inlineStr">
        <is>
          <t xml:space="preserve"> </t>
        </is>
      </c>
    </row>
    <row r="4">
      <c r="A4" s="4" t="inlineStr">
        <is>
          <t>Tax effected state NOLs</t>
        </is>
      </c>
      <c r="B4" s="6" t="n">
        <v>3544</v>
      </c>
      <c r="C4" s="4" t="inlineStr">
        <is>
          <t xml:space="preserve"> </t>
        </is>
      </c>
    </row>
    <row r="5">
      <c r="A5" s="4" t="inlineStr">
        <is>
          <t>Valuation allowance</t>
        </is>
      </c>
      <c r="B5" s="6" t="n">
        <v>7026</v>
      </c>
      <c r="C5" s="7" t="n">
        <v>6417</v>
      </c>
    </row>
    <row r="6">
      <c r="A6" s="4" t="inlineStr">
        <is>
          <t>Subsidiaries</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Tax effected federal NOL</t>
        </is>
      </c>
      <c r="B8" s="6" t="n">
        <v>7026</v>
      </c>
      <c r="C8" s="7" t="n">
        <v>6417</v>
      </c>
    </row>
    <row r="9">
      <c r="A9" s="4" t="inlineStr">
        <is>
          <t>Tax effected state NOLs expiring</t>
        </is>
      </c>
      <c r="B9" s="7" t="n">
        <v>4997</v>
      </c>
      <c r="C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income before provision for income taxes</t>
        </is>
      </c>
      <c r="B4" s="7" t="n">
        <v>-58219</v>
      </c>
      <c r="C4" s="7" t="n">
        <v>104</v>
      </c>
      <c r="D4" s="7" t="n">
        <v>100785</v>
      </c>
    </row>
    <row r="5">
      <c r="A5" s="4" t="inlineStr">
        <is>
          <t>Federal income tax (benefit) expense at statutory rate</t>
        </is>
      </c>
      <c r="B5" s="6" t="n">
        <v>-12226</v>
      </c>
      <c r="C5" s="6" t="n">
        <v>22</v>
      </c>
      <c r="D5" s="6" t="n">
        <v>21165</v>
      </c>
    </row>
    <row r="6">
      <c r="A6" s="4" t="inlineStr">
        <is>
          <t>Less Federal income tax expense attributable to pass through entities</t>
        </is>
      </c>
      <c r="B6" s="6" t="n">
        <v>0</v>
      </c>
      <c r="C6" s="6" t="n">
        <v>0</v>
      </c>
      <c r="D6" s="6" t="n">
        <v>-20278</v>
      </c>
    </row>
    <row r="7">
      <c r="A7" s="4" t="inlineStr">
        <is>
          <t>State and local income taxes, net of federal income tax benefits</t>
        </is>
      </c>
      <c r="B7" s="6" t="n">
        <v>-3811</v>
      </c>
      <c r="C7" s="6" t="n">
        <v>2213</v>
      </c>
      <c r="D7" s="6" t="n">
        <v>1769</v>
      </c>
    </row>
    <row r="8">
      <c r="A8" s="4" t="inlineStr">
        <is>
          <t>Impact of non-controlling interest</t>
        </is>
      </c>
      <c r="B8" s="6" t="n">
        <v>129</v>
      </c>
      <c r="C8" s="6" t="n">
        <v>163</v>
      </c>
      <c r="D8" s="6" t="n">
        <v>0</v>
      </c>
    </row>
    <row r="9">
      <c r="A9" s="4" t="inlineStr">
        <is>
          <t>Non-deductible expenses</t>
        </is>
      </c>
      <c r="B9" s="6" t="n">
        <v>2333</v>
      </c>
      <c r="C9" s="6" t="n">
        <v>1715</v>
      </c>
      <c r="D9" s="6" t="n">
        <v>361</v>
      </c>
    </row>
    <row r="10">
      <c r="A10" s="4" t="inlineStr">
        <is>
          <t>Excess tax benefits on stock-based compensation</t>
        </is>
      </c>
      <c r="B10" s="6" t="n">
        <v>-857</v>
      </c>
      <c r="C10" s="6" t="n">
        <v>812</v>
      </c>
      <c r="D10" s="6" t="n">
        <v>0</v>
      </c>
    </row>
    <row r="11">
      <c r="A11" s="4" t="inlineStr">
        <is>
          <t>Loss carryforwards from tax consolidation of subsidiary</t>
        </is>
      </c>
      <c r="B11" s="6" t="n">
        <v>-609</v>
      </c>
      <c r="C11" s="6" t="n">
        <v>-331</v>
      </c>
      <c r="D11" s="6" t="n">
        <v>1145</v>
      </c>
    </row>
    <row r="12">
      <c r="A12" s="4" t="inlineStr">
        <is>
          <t>Changes in valuation allowance, net of equity and tax audit adjustments</t>
        </is>
      </c>
      <c r="B12" s="6" t="n">
        <v>609</v>
      </c>
      <c r="C12" s="6" t="n">
        <v>1221</v>
      </c>
      <c r="D12" s="6" t="n">
        <v>-2035</v>
      </c>
    </row>
    <row r="13">
      <c r="A13" s="4" t="inlineStr">
        <is>
          <t>Other</t>
        </is>
      </c>
      <c r="B13" s="6" t="n">
        <v>-621</v>
      </c>
      <c r="C13" s="6" t="n">
        <v>688</v>
      </c>
      <c r="D13" s="6" t="n">
        <v>6</v>
      </c>
    </row>
    <row r="14">
      <c r="A14" s="4" t="inlineStr">
        <is>
          <t>Income tax (benefit) expense</t>
        </is>
      </c>
      <c r="B14" s="7" t="n">
        <v>-15053</v>
      </c>
      <c r="C14" s="7" t="n">
        <v>6503</v>
      </c>
      <c r="D14" s="7" t="n">
        <v>213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9" customWidth="1" min="2" max="2"/>
  </cols>
  <sheetData>
    <row r="1">
      <c r="A1" s="1" t="inlineStr">
        <is>
          <t>Stock Compensation - Narrative (Details) $ in Thousands</t>
        </is>
      </c>
      <c r="B1" s="2" t="inlineStr">
        <is>
          <t>12 Months Ended</t>
        </is>
      </c>
    </row>
    <row r="2">
      <c r="B2" s="2" t="inlineStr">
        <is>
          <t>Dec. 31, 2023 USD ($) shares</t>
        </is>
      </c>
    </row>
    <row r="3">
      <c r="A3" s="4" t="inlineStr">
        <is>
          <t>2021 Plan</t>
        </is>
      </c>
      <c r="B3" s="4" t="inlineStr">
        <is>
          <t xml:space="preserve"> </t>
        </is>
      </c>
    </row>
    <row r="4">
      <c r="A4" s="3" t="inlineStr">
        <is>
          <t>Share-based Compensation Arrangement by Share-based Payment Award [Line Items]</t>
        </is>
      </c>
      <c r="B4" s="4" t="inlineStr">
        <is>
          <t xml:space="preserve"> </t>
        </is>
      </c>
    </row>
    <row r="5">
      <c r="A5" s="4" t="inlineStr">
        <is>
          <t>Shares available for issuance (in shares) | shares</t>
        </is>
      </c>
      <c r="B5" s="6" t="n">
        <v>7577876</v>
      </c>
    </row>
    <row r="6">
      <c r="A6" s="4" t="inlineStr">
        <is>
          <t>Restricted Stock</t>
        </is>
      </c>
      <c r="B6" s="4" t="inlineStr">
        <is>
          <t xml:space="preserve"> </t>
        </is>
      </c>
    </row>
    <row r="7">
      <c r="A7" s="3" t="inlineStr">
        <is>
          <t>Share-based Compensation Arrangement by Share-based Payment Award [Line Items]</t>
        </is>
      </c>
      <c r="B7" s="4" t="inlineStr">
        <is>
          <t xml:space="preserve"> </t>
        </is>
      </c>
    </row>
    <row r="8">
      <c r="A8" s="4" t="inlineStr">
        <is>
          <t>Total compensation cost not yet recognized | $</t>
        </is>
      </c>
      <c r="B8" s="7" t="n">
        <v>27809</v>
      </c>
    </row>
    <row r="9">
      <c r="A9" s="4" t="inlineStr">
        <is>
          <t>Total compensation cost not yet recognized, period for recognition</t>
        </is>
      </c>
      <c r="B9" s="4" t="inlineStr">
        <is>
          <t>1 year 9 months</t>
        </is>
      </c>
    </row>
    <row r="10">
      <c r="A10" s="4" t="inlineStr">
        <is>
          <t>Restricted Stock | 2023 Grants | Minimum</t>
        </is>
      </c>
      <c r="B10" s="4" t="inlineStr">
        <is>
          <t xml:space="preserve"> </t>
        </is>
      </c>
    </row>
    <row r="11">
      <c r="A11" s="3" t="inlineStr">
        <is>
          <t>Share-based Compensation Arrangement by Share-based Payment Award [Line Items]</t>
        </is>
      </c>
      <c r="B11" s="4" t="inlineStr">
        <is>
          <t xml:space="preserve"> </t>
        </is>
      </c>
    </row>
    <row r="12">
      <c r="A12" s="4" t="inlineStr">
        <is>
          <t>Award vesting period</t>
        </is>
      </c>
      <c r="B12" s="4" t="inlineStr">
        <is>
          <t>2 years</t>
        </is>
      </c>
    </row>
    <row r="13">
      <c r="A13" s="4" t="inlineStr">
        <is>
          <t>Restricted Stock | 2023 Grants | Maximum</t>
        </is>
      </c>
      <c r="B13" s="4" t="inlineStr">
        <is>
          <t xml:space="preserve"> </t>
        </is>
      </c>
    </row>
    <row r="14">
      <c r="A14" s="3" t="inlineStr">
        <is>
          <t>Share-based Compensation Arrangement by Share-based Payment Award [Line Items]</t>
        </is>
      </c>
      <c r="B14" s="4" t="inlineStr">
        <is>
          <t xml:space="preserve"> </t>
        </is>
      </c>
    </row>
    <row r="15">
      <c r="A15" s="4" t="inlineStr">
        <is>
          <t>Award vesting period</t>
        </is>
      </c>
      <c r="B15"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ummary of Restricted Stock Award Transactions (Details) - Restricted Stock - USD ($) $ / shares in Units, $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6" t="n">
        <v>2731312</v>
      </c>
      <c r="C4" s="6" t="n">
        <v>3664500</v>
      </c>
      <c r="D4" s="6" t="n">
        <v>0</v>
      </c>
    </row>
    <row r="5">
      <c r="A5" s="4" t="inlineStr">
        <is>
          <t>Granted (in shares)</t>
        </is>
      </c>
      <c r="B5" s="6" t="n">
        <v>3786750</v>
      </c>
      <c r="C5" s="6" t="n">
        <v>94500</v>
      </c>
      <c r="D5" s="6" t="n">
        <v>3664500</v>
      </c>
    </row>
    <row r="6">
      <c r="A6" s="4" t="inlineStr">
        <is>
          <t>Vested (in shares)</t>
        </is>
      </c>
      <c r="B6" s="6" t="n">
        <v>-1926751</v>
      </c>
      <c r="C6" s="6" t="n">
        <v>-1001438</v>
      </c>
      <c r="D6" s="4" t="inlineStr">
        <is>
          <t xml:space="preserve"> </t>
        </is>
      </c>
    </row>
    <row r="7">
      <c r="A7" s="4" t="inlineStr">
        <is>
          <t>Forfeited (in shares)</t>
        </is>
      </c>
      <c r="B7" s="4" t="inlineStr">
        <is>
          <t xml:space="preserve"> </t>
        </is>
      </c>
      <c r="C7" s="6" t="n">
        <v>-26250</v>
      </c>
      <c r="D7" s="4" t="inlineStr">
        <is>
          <t xml:space="preserve"> </t>
        </is>
      </c>
    </row>
    <row r="8">
      <c r="A8" s="4" t="inlineStr">
        <is>
          <t>Nonvested ending balance (in shares)</t>
        </is>
      </c>
      <c r="B8" s="6" t="n">
        <v>4591311</v>
      </c>
      <c r="C8" s="6" t="n">
        <v>2731312</v>
      </c>
      <c r="D8" s="6" t="n">
        <v>3664500</v>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in dollars per share)</t>
        </is>
      </c>
      <c r="B10" s="8" t="n">
        <v>10.86</v>
      </c>
      <c r="C10" s="8" t="n">
        <v>10.95</v>
      </c>
      <c r="D10" s="7" t="n">
        <v>0</v>
      </c>
    </row>
    <row r="11">
      <c r="A11" s="4" t="inlineStr">
        <is>
          <t>Granted (in dollars per share)</t>
        </is>
      </c>
      <c r="B11" s="12" t="n">
        <v>3.08</v>
      </c>
      <c r="C11" s="12" t="n">
        <v>7.85</v>
      </c>
      <c r="D11" s="12" t="n">
        <v>10.95</v>
      </c>
    </row>
    <row r="12">
      <c r="A12" s="4" t="inlineStr">
        <is>
          <t>Vested (in dollars per share)</t>
        </is>
      </c>
      <c r="B12" s="12" t="n">
        <v>6.97</v>
      </c>
      <c r="C12" s="12" t="n">
        <v>10.94</v>
      </c>
      <c r="D12" s="4" t="inlineStr">
        <is>
          <t xml:space="preserve"> </t>
        </is>
      </c>
    </row>
    <row r="13">
      <c r="A13" s="4" t="inlineStr">
        <is>
          <t>Forfeited (in dollars per share)</t>
        </is>
      </c>
      <c r="B13" s="4" t="inlineStr">
        <is>
          <t xml:space="preserve"> </t>
        </is>
      </c>
      <c r="C13" s="12" t="n">
        <v>9.720000000000001</v>
      </c>
      <c r="D13" s="4" t="inlineStr">
        <is>
          <t xml:space="preserve"> </t>
        </is>
      </c>
    </row>
    <row r="14">
      <c r="A14" s="4" t="inlineStr">
        <is>
          <t>Nonvested ending balance (in dollars per share)</t>
        </is>
      </c>
      <c r="B14" s="8" t="n">
        <v>6.07</v>
      </c>
      <c r="C14" s="8" t="n">
        <v>10.86</v>
      </c>
      <c r="D14" s="8" t="n">
        <v>10.95</v>
      </c>
    </row>
    <row r="15">
      <c r="A15" s="4" t="inlineStr">
        <is>
          <t>Fair value of restricted stock awards vested</t>
        </is>
      </c>
      <c r="B15" s="7" t="n">
        <v>4877</v>
      </c>
      <c r="C15" s="7" t="n">
        <v>3897</v>
      </c>
      <c r="D1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received) during the period for:</t>
        </is>
      </c>
      <c r="B3" s="4" t="inlineStr">
        <is>
          <t xml:space="preserve"> </t>
        </is>
      </c>
      <c r="C3" s="4" t="inlineStr">
        <is>
          <t xml:space="preserve"> </t>
        </is>
      </c>
      <c r="D3" s="4" t="inlineStr">
        <is>
          <t xml:space="preserve"> </t>
        </is>
      </c>
    </row>
    <row r="4">
      <c r="A4" s="4" t="inlineStr">
        <is>
          <t>Interest</t>
        </is>
      </c>
      <c r="B4" s="7" t="n">
        <v>28</v>
      </c>
      <c r="C4" s="7" t="n">
        <v>177</v>
      </c>
      <c r="D4" s="7" t="n">
        <v>24</v>
      </c>
    </row>
    <row r="5">
      <c r="A5" s="4" t="inlineStr">
        <is>
          <t>Income taxes, net</t>
        </is>
      </c>
      <c r="B5" s="6" t="n">
        <v>-1917</v>
      </c>
      <c r="C5" s="6" t="n">
        <v>11083</v>
      </c>
      <c r="D5" s="6" t="n">
        <v>681</v>
      </c>
    </row>
    <row r="6">
      <c r="A6" s="3" t="inlineStr">
        <is>
          <t>Non-cash investing and financing activities:</t>
        </is>
      </c>
      <c r="B6" s="4" t="inlineStr">
        <is>
          <t xml:space="preserve"> </t>
        </is>
      </c>
      <c r="C6" s="4" t="inlineStr">
        <is>
          <t xml:space="preserve"> </t>
        </is>
      </c>
      <c r="D6" s="4" t="inlineStr">
        <is>
          <t xml:space="preserve"> </t>
        </is>
      </c>
    </row>
    <row r="7">
      <c r="A7" s="4" t="inlineStr">
        <is>
          <t>Capital expenditures incurred but not paid</t>
        </is>
      </c>
      <c r="B7" s="6" t="n">
        <v>287</v>
      </c>
      <c r="C7" s="6" t="n">
        <v>1070</v>
      </c>
      <c r="D7" s="6" t="n">
        <v>2</v>
      </c>
    </row>
    <row r="8">
      <c r="A8" s="4" t="inlineStr">
        <is>
          <t>Transfers from Former Parent, net</t>
        </is>
      </c>
      <c r="B8" s="7" t="n">
        <v>0</v>
      </c>
      <c r="C8" s="7" t="n">
        <v>0</v>
      </c>
      <c r="D8" s="7" t="n">
        <v>1544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35" customWidth="1" min="3" max="3"/>
    <col width="22" customWidth="1" min="4" max="4"/>
    <col width="22" customWidth="1" min="5" max="5"/>
    <col width="14" customWidth="1" min="6" max="6"/>
  </cols>
  <sheetData>
    <row r="1">
      <c r="A1" s="1" t="inlineStr">
        <is>
          <t>Related Party Transactions (Details) $ in Thousands</t>
        </is>
      </c>
      <c r="B1" s="2" t="inlineStr">
        <is>
          <t>1 Months Ended</t>
        </is>
      </c>
      <c r="C1" s="2" t="inlineStr">
        <is>
          <t>12 Months Ended</t>
        </is>
      </c>
    </row>
    <row r="2">
      <c r="B2" s="2" t="inlineStr">
        <is>
          <t>May 31, 2022 USD ($)</t>
        </is>
      </c>
      <c r="C2" s="2" t="inlineStr">
        <is>
          <t>Dec. 31, 2023 USD ($) board_member</t>
        </is>
      </c>
      <c r="D2" s="2" t="inlineStr">
        <is>
          <t>Dec. 31, 2022 USD ($)</t>
        </is>
      </c>
      <c r="E2" s="2" t="inlineStr">
        <is>
          <t>Dec. 31, 2021 USD ($)</t>
        </is>
      </c>
      <c r="F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and other income</t>
        </is>
      </c>
      <c r="B4" s="4" t="inlineStr">
        <is>
          <t xml:space="preserve"> </t>
        </is>
      </c>
      <c r="C4" s="7" t="n">
        <v>633</v>
      </c>
      <c r="D4" s="7" t="n">
        <v>3429</v>
      </c>
      <c r="E4" s="7" t="n">
        <v>529</v>
      </c>
      <c r="F4" s="4" t="inlineStr">
        <is>
          <t xml:space="preserve"> </t>
        </is>
      </c>
    </row>
    <row r="5">
      <c r="A5" s="4" t="inlineStr">
        <is>
          <t>Number of shared board members | board_member</t>
        </is>
      </c>
      <c r="B5" s="4" t="inlineStr">
        <is>
          <t xml:space="preserve"> </t>
        </is>
      </c>
      <c r="C5" s="6" t="n">
        <v>3</v>
      </c>
      <c r="D5" s="4" t="inlineStr">
        <is>
          <t xml:space="preserve"> </t>
        </is>
      </c>
      <c r="E5" s="4" t="inlineStr">
        <is>
          <t xml:space="preserve"> </t>
        </is>
      </c>
      <c r="F5" s="4" t="inlineStr">
        <is>
          <t xml:space="preserve"> </t>
        </is>
      </c>
    </row>
    <row r="6">
      <c r="A6" s="4" t="inlineStr">
        <is>
          <t>Equity in losses from equity-method investments</t>
        </is>
      </c>
      <c r="B6" s="4" t="inlineStr">
        <is>
          <t xml:space="preserve"> </t>
        </is>
      </c>
      <c r="C6" s="7" t="n">
        <v>-168</v>
      </c>
      <c r="D6" s="6" t="n">
        <v>-563</v>
      </c>
      <c r="E6" s="6" t="n">
        <v>-278</v>
      </c>
      <c r="F6" s="4" t="inlineStr">
        <is>
          <t xml:space="preserve"> </t>
        </is>
      </c>
    </row>
    <row r="7">
      <c r="A7" s="4" t="inlineStr">
        <is>
          <t>Entity Sold In 201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arn-out payment</t>
        </is>
      </c>
      <c r="B9" s="7" t="n">
        <v>654</v>
      </c>
      <c r="C9" s="4" t="inlineStr">
        <is>
          <t xml:space="preserve"> </t>
        </is>
      </c>
      <c r="D9" s="4" t="inlineStr">
        <is>
          <t xml:space="preserve"> </t>
        </is>
      </c>
      <c r="E9" s="4" t="inlineStr">
        <is>
          <t xml:space="preserve"> </t>
        </is>
      </c>
      <c r="F9" s="4" t="inlineStr">
        <is>
          <t xml:space="preserve"> </t>
        </is>
      </c>
    </row>
    <row r="10">
      <c r="A10" s="4" t="inlineStr">
        <is>
          <t>Equity in losses from equity-method investments</t>
        </is>
      </c>
      <c r="B10" s="4" t="inlineStr">
        <is>
          <t xml:space="preserve"> </t>
        </is>
      </c>
      <c r="C10" s="4" t="inlineStr">
        <is>
          <t xml:space="preserve"> </t>
        </is>
      </c>
      <c r="D10" s="6" t="n">
        <v>654</v>
      </c>
      <c r="E10" s="6" t="n">
        <v>75</v>
      </c>
      <c r="F10" s="4" t="inlineStr">
        <is>
          <t xml:space="preserve"> </t>
        </is>
      </c>
    </row>
    <row r="11">
      <c r="A11" s="4" t="inlineStr">
        <is>
          <t>Entity Sold In 2019 | Entity Sold In 2019</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10" t="n">
        <v>0.5</v>
      </c>
    </row>
    <row r="14">
      <c r="A14" s="4" t="inlineStr">
        <is>
          <t>Entity Sold In 2019 | Entity Sold In 2019 | Directo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ontrolling interest</t>
        </is>
      </c>
      <c r="B16" s="4" t="inlineStr">
        <is>
          <t xml:space="preserve"> </t>
        </is>
      </c>
      <c r="C16" s="4" t="inlineStr">
        <is>
          <t xml:space="preserve"> </t>
        </is>
      </c>
      <c r="D16" s="4" t="inlineStr">
        <is>
          <t xml:space="preserve"> </t>
        </is>
      </c>
      <c r="E16" s="4" t="inlineStr">
        <is>
          <t xml:space="preserve"> </t>
        </is>
      </c>
      <c r="F16" s="10" t="n">
        <v>0.5</v>
      </c>
    </row>
    <row r="17">
      <c r="A17" s="4" t="inlineStr">
        <is>
          <t>Douglas Elliman Realty,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commissions received</t>
        </is>
      </c>
      <c r="B19" s="4" t="inlineStr">
        <is>
          <t xml:space="preserve"> </t>
        </is>
      </c>
      <c r="C19" s="6" t="n">
        <v>1766</v>
      </c>
      <c r="D19" s="6" t="n">
        <v>1709</v>
      </c>
      <c r="E19" s="6" t="n">
        <v>8956</v>
      </c>
      <c r="F19" s="4" t="inlineStr">
        <is>
          <t xml:space="preserve"> </t>
        </is>
      </c>
    </row>
    <row r="20">
      <c r="A20" s="4" t="inlineStr">
        <is>
          <t>Vector Group Ltd. | Transition Services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amounts of transaction</t>
        </is>
      </c>
      <c r="B22" s="4" t="inlineStr">
        <is>
          <t xml:space="preserve"> </t>
        </is>
      </c>
      <c r="C22" s="6" t="n">
        <v>4200</v>
      </c>
      <c r="D22" s="6" t="n">
        <v>4200</v>
      </c>
      <c r="E22" s="4" t="inlineStr">
        <is>
          <t xml:space="preserve"> </t>
        </is>
      </c>
      <c r="F22" s="4" t="inlineStr">
        <is>
          <t xml:space="preserve"> </t>
        </is>
      </c>
    </row>
    <row r="23">
      <c r="A23" s="4" t="inlineStr">
        <is>
          <t>Vector Group Ltd. | Aviation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transaction, amounts of transaction</t>
        </is>
      </c>
      <c r="B25" s="4" t="inlineStr">
        <is>
          <t xml:space="preserve"> </t>
        </is>
      </c>
      <c r="C25" s="6" t="n">
        <v>2124</v>
      </c>
      <c r="D25" s="6" t="n">
        <v>2418</v>
      </c>
      <c r="E25" s="4" t="inlineStr">
        <is>
          <t xml:space="preserve"> </t>
        </is>
      </c>
      <c r="F25" s="4" t="inlineStr">
        <is>
          <t xml:space="preserve"> </t>
        </is>
      </c>
    </row>
    <row r="26">
      <c r="A26" s="4" t="inlineStr">
        <is>
          <t>Vector Group Ltd. | Tax Indemnific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and other income</t>
        </is>
      </c>
      <c r="B28" s="4" t="inlineStr">
        <is>
          <t xml:space="preserve"> </t>
        </is>
      </c>
      <c r="C28" s="4" t="inlineStr">
        <is>
          <t xml:space="preserve"> </t>
        </is>
      </c>
      <c r="D28" s="6" t="n">
        <v>589</v>
      </c>
      <c r="E28" s="4" t="inlineStr">
        <is>
          <t xml:space="preserve"> </t>
        </is>
      </c>
      <c r="F28" s="4" t="inlineStr">
        <is>
          <t xml:space="preserve"> </t>
        </is>
      </c>
    </row>
    <row r="29">
      <c r="A29" s="4" t="inlineStr">
        <is>
          <t>Douglas Elliman Realty, LLC | Commissions paid to son | President and Chief Executive Officer famil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nses from transactions with related party</t>
        </is>
      </c>
      <c r="B31" s="4" t="inlineStr">
        <is>
          <t xml:space="preserve"> </t>
        </is>
      </c>
      <c r="C31" s="6" t="n">
        <v>1570</v>
      </c>
      <c r="D31" s="6" t="n">
        <v>1490</v>
      </c>
      <c r="E31" s="6" t="n">
        <v>925</v>
      </c>
      <c r="F31" s="4" t="inlineStr">
        <is>
          <t xml:space="preserve"> </t>
        </is>
      </c>
    </row>
    <row r="32">
      <c r="A32" s="4" t="inlineStr">
        <is>
          <t>Douglas Elliman Realty, LLC | Commissions paid to spouse | President and Chief Executive Officer famil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nses from transactions with related party</t>
        </is>
      </c>
      <c r="B34" s="4" t="inlineStr">
        <is>
          <t xml:space="preserve"> </t>
        </is>
      </c>
      <c r="C34" s="7" t="n">
        <v>329</v>
      </c>
      <c r="D34" s="7" t="n">
        <v>230</v>
      </c>
      <c r="E34" s="7" t="n">
        <v>420</v>
      </c>
      <c r="F34"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Measure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PropTech convertible trading debt securities</t>
        </is>
      </c>
      <c r="B3" s="7" t="n">
        <v>1162</v>
      </c>
      <c r="C3" s="7" t="n">
        <v>2957</v>
      </c>
    </row>
    <row r="4">
      <c r="A4" s="3" t="inlineStr">
        <is>
          <t>Long-term investments</t>
        </is>
      </c>
      <c r="B4" s="4" t="inlineStr">
        <is>
          <t xml:space="preserve"> </t>
        </is>
      </c>
      <c r="C4" s="4" t="inlineStr">
        <is>
          <t xml:space="preserve"> </t>
        </is>
      </c>
    </row>
    <row r="5">
      <c r="A5" s="4" t="inlineStr">
        <is>
          <t>Long-term investment securities at fair value</t>
        </is>
      </c>
      <c r="B5" s="6" t="n">
        <v>2821</v>
      </c>
      <c r="C5" s="6" t="n">
        <v>3262</v>
      </c>
    </row>
    <row r="6">
      <c r="A6" s="4" t="inlineStr">
        <is>
          <t>Total long-term investments</t>
        </is>
      </c>
      <c r="B6" s="6" t="n">
        <v>3983</v>
      </c>
      <c r="C6" s="6" t="n">
        <v>6219</v>
      </c>
    </row>
    <row r="7">
      <c r="A7" s="4" t="inlineStr">
        <is>
          <t>Quoted Prices in Active Markets for Identical Assets (Level 1) | Money market funds</t>
        </is>
      </c>
      <c r="B7" s="4" t="inlineStr">
        <is>
          <t xml:space="preserve"> </t>
        </is>
      </c>
      <c r="C7" s="4" t="inlineStr">
        <is>
          <t xml:space="preserve"> </t>
        </is>
      </c>
    </row>
    <row r="8">
      <c r="A8" s="3" t="inlineStr">
        <is>
          <t>Long-term investments</t>
        </is>
      </c>
      <c r="B8" s="4" t="inlineStr">
        <is>
          <t xml:space="preserve"> </t>
        </is>
      </c>
      <c r="C8" s="4" t="inlineStr">
        <is>
          <t xml:space="preserve"> </t>
        </is>
      </c>
    </row>
    <row r="9">
      <c r="A9" s="4" t="inlineStr">
        <is>
          <t>Current restricted assets</t>
        </is>
      </c>
      <c r="B9" s="6" t="n">
        <v>7171</v>
      </c>
      <c r="C9" s="6" t="n">
        <v>4985</v>
      </c>
    </row>
    <row r="10">
      <c r="A10" s="4" t="inlineStr">
        <is>
          <t>Non-current restricted assets</t>
        </is>
      </c>
      <c r="B10" s="6" t="n">
        <v>2538</v>
      </c>
      <c r="C10" s="6" t="n">
        <v>2538</v>
      </c>
    </row>
    <row r="11">
      <c r="A11" s="4" t="inlineStr">
        <is>
          <t>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PropTech convertible trading debt securities</t>
        </is>
      </c>
      <c r="B13" s="4" t="inlineStr">
        <is>
          <t xml:space="preserve"> </t>
        </is>
      </c>
      <c r="C13" s="6" t="n">
        <v>1875</v>
      </c>
    </row>
    <row r="14">
      <c r="A14" s="3" t="inlineStr">
        <is>
          <t>Long-term investments</t>
        </is>
      </c>
      <c r="B14" s="4" t="inlineStr">
        <is>
          <t xml:space="preserve"> </t>
        </is>
      </c>
      <c r="C14" s="4" t="inlineStr">
        <is>
          <t xml:space="preserve"> </t>
        </is>
      </c>
    </row>
    <row r="15">
      <c r="A15" s="4" t="inlineStr">
        <is>
          <t>PropTech convertible trading debt securities</t>
        </is>
      </c>
      <c r="B15" s="6" t="n">
        <v>1162</v>
      </c>
      <c r="C15" s="6" t="n">
        <v>1082</v>
      </c>
    </row>
    <row r="16">
      <c r="A16" s="4" t="inlineStr">
        <is>
          <t>Long-term investment securities at fair value</t>
        </is>
      </c>
      <c r="B16" s="6" t="n">
        <v>2821</v>
      </c>
      <c r="C16" s="6" t="n">
        <v>3262</v>
      </c>
    </row>
    <row r="17">
      <c r="A17" s="4" t="inlineStr">
        <is>
          <t>Total long-term investments</t>
        </is>
      </c>
      <c r="B17" s="6" t="n">
        <v>3983</v>
      </c>
      <c r="C17" s="6" t="n">
        <v>4344</v>
      </c>
    </row>
    <row r="18">
      <c r="A18" s="4" t="inlineStr">
        <is>
          <t>Total assets</t>
        </is>
      </c>
      <c r="B18" s="6" t="n">
        <v>115285</v>
      </c>
      <c r="C18" s="6" t="n">
        <v>160729</v>
      </c>
    </row>
    <row r="19">
      <c r="A19" s="4" t="inlineStr">
        <is>
          <t>Recurring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59595</v>
      </c>
      <c r="C21" s="6" t="n">
        <v>153941</v>
      </c>
    </row>
    <row r="22">
      <c r="A22" s="4" t="inlineStr">
        <is>
          <t>Recurring | U. S. treasury bill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6" t="n">
        <v>51200</v>
      </c>
      <c r="C24" s="4" t="inlineStr">
        <is>
          <t xml:space="preserve"> </t>
        </is>
      </c>
    </row>
    <row r="25">
      <c r="A25" s="4" t="inlineStr">
        <is>
          <t>Recurring | Certificates of deposi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507</v>
      </c>
      <c r="C27" s="6" t="n">
        <v>569</v>
      </c>
    </row>
    <row r="28">
      <c r="A28" s="4" t="inlineStr">
        <is>
          <t>Recurring | Quoted Prices in Active Markets for Identical Assets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PropTech convertible trading debt securities</t>
        </is>
      </c>
      <c r="B30" s="4" t="inlineStr">
        <is>
          <t xml:space="preserve"> </t>
        </is>
      </c>
      <c r="C30" s="6" t="n">
        <v>0</v>
      </c>
    </row>
    <row r="31">
      <c r="A31" s="3" t="inlineStr">
        <is>
          <t>Long-term investments</t>
        </is>
      </c>
      <c r="B31" s="4" t="inlineStr">
        <is>
          <t xml:space="preserve"> </t>
        </is>
      </c>
      <c r="C31" s="4" t="inlineStr">
        <is>
          <t xml:space="preserve"> </t>
        </is>
      </c>
    </row>
    <row r="32">
      <c r="A32" s="4" t="inlineStr">
        <is>
          <t>PropTech convertible trading debt securities</t>
        </is>
      </c>
      <c r="B32" s="6" t="n">
        <v>0</v>
      </c>
      <c r="C32" s="6" t="n">
        <v>0</v>
      </c>
    </row>
    <row r="33">
      <c r="A33" s="4" t="inlineStr">
        <is>
          <t>Long-term investment securities at fair value</t>
        </is>
      </c>
      <c r="B33" s="6" t="n">
        <v>0</v>
      </c>
      <c r="C33" s="6" t="n">
        <v>0</v>
      </c>
    </row>
    <row r="34">
      <c r="A34" s="4" t="inlineStr">
        <is>
          <t>Total long-term investments</t>
        </is>
      </c>
      <c r="B34" s="6" t="n">
        <v>0</v>
      </c>
      <c r="C34" s="6" t="n">
        <v>0</v>
      </c>
    </row>
    <row r="35">
      <c r="A35" s="4" t="inlineStr">
        <is>
          <t>Total assets</t>
        </is>
      </c>
      <c r="B35" s="6" t="n">
        <v>110795</v>
      </c>
      <c r="C35" s="6" t="n">
        <v>153941</v>
      </c>
    </row>
    <row r="36">
      <c r="A36" s="4" t="inlineStr">
        <is>
          <t>Recurring | Quoted Prices in Active Markets for Identical Assets (Level 1) | Money market fund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6" t="n">
        <v>59595</v>
      </c>
      <c r="C38" s="6" t="n">
        <v>153941</v>
      </c>
    </row>
    <row r="39">
      <c r="A39" s="4" t="inlineStr">
        <is>
          <t>Recurring | Quoted Prices in Active Markets for Identical Assets (Level 1) | U. S. treasury bill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6" t="n">
        <v>51200</v>
      </c>
      <c r="C41" s="4" t="inlineStr">
        <is>
          <t xml:space="preserve"> </t>
        </is>
      </c>
    </row>
    <row r="42">
      <c r="A42" s="4" t="inlineStr">
        <is>
          <t>Recurring | Quoted Prices in Active Markets for Identical Assets (Level 1) | Certificates of deposi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6" t="n">
        <v>0</v>
      </c>
      <c r="C44" s="6" t="n">
        <v>0</v>
      </c>
    </row>
    <row r="45">
      <c r="A45" s="4" t="inlineStr">
        <is>
          <t>Recurring | Significant Other Observable Inputs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PropTech convertible trading debt securities</t>
        </is>
      </c>
      <c r="B47" s="4" t="inlineStr">
        <is>
          <t xml:space="preserve"> </t>
        </is>
      </c>
      <c r="C47" s="6" t="n">
        <v>0</v>
      </c>
    </row>
    <row r="48">
      <c r="A48" s="3" t="inlineStr">
        <is>
          <t>Long-term investments</t>
        </is>
      </c>
      <c r="B48" s="4" t="inlineStr">
        <is>
          <t xml:space="preserve"> </t>
        </is>
      </c>
      <c r="C48" s="4" t="inlineStr">
        <is>
          <t xml:space="preserve"> </t>
        </is>
      </c>
    </row>
    <row r="49">
      <c r="A49" s="4" t="inlineStr">
        <is>
          <t>PropTech convertible trading debt securities</t>
        </is>
      </c>
      <c r="B49" s="6" t="n">
        <v>0</v>
      </c>
      <c r="C49" s="6" t="n">
        <v>0</v>
      </c>
    </row>
    <row r="50">
      <c r="A50" s="4" t="inlineStr">
        <is>
          <t>Long-term investment securities at fair value</t>
        </is>
      </c>
      <c r="B50" s="6" t="n">
        <v>0</v>
      </c>
      <c r="C50" s="6" t="n">
        <v>0</v>
      </c>
    </row>
    <row r="51">
      <c r="A51" s="4" t="inlineStr">
        <is>
          <t>Total long-term investments</t>
        </is>
      </c>
      <c r="B51" s="6" t="n">
        <v>0</v>
      </c>
      <c r="C51" s="6" t="n">
        <v>0</v>
      </c>
    </row>
    <row r="52">
      <c r="A52" s="4" t="inlineStr">
        <is>
          <t>Total assets</t>
        </is>
      </c>
      <c r="B52" s="6" t="n">
        <v>507</v>
      </c>
      <c r="C52" s="6" t="n">
        <v>569</v>
      </c>
    </row>
    <row r="53">
      <c r="A53" s="4" t="inlineStr">
        <is>
          <t>Recurring | Significant Other Observable Inputs (Level 2) | Money market fu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cash equivalents</t>
        </is>
      </c>
      <c r="B55" s="6" t="n">
        <v>0</v>
      </c>
      <c r="C55" s="6" t="n">
        <v>0</v>
      </c>
    </row>
    <row r="56">
      <c r="A56" s="4" t="inlineStr">
        <is>
          <t>Recurring | Significant Other Observable Inputs (Level 2) | U. S. treasury bill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t>
        </is>
      </c>
      <c r="B58" s="6" t="n">
        <v>0</v>
      </c>
      <c r="C58" s="4" t="inlineStr">
        <is>
          <t xml:space="preserve"> </t>
        </is>
      </c>
    </row>
    <row r="59">
      <c r="A59" s="4" t="inlineStr">
        <is>
          <t>Recurring | Significant Other Observable Inputs (Level 2) | Certificates of deposit</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and cash equivalents</t>
        </is>
      </c>
      <c r="B61" s="6" t="n">
        <v>507</v>
      </c>
      <c r="C61" s="6" t="n">
        <v>569</v>
      </c>
    </row>
    <row r="62">
      <c r="A62" s="4" t="inlineStr">
        <is>
          <t>Recurring | Significant Unobservable Inputs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PropTech convertible trading debt securities</t>
        </is>
      </c>
      <c r="B64" s="4" t="inlineStr">
        <is>
          <t xml:space="preserve"> </t>
        </is>
      </c>
      <c r="C64" s="6" t="n">
        <v>1875</v>
      </c>
    </row>
    <row r="65">
      <c r="A65" s="3" t="inlineStr">
        <is>
          <t>Long-term investments</t>
        </is>
      </c>
      <c r="B65" s="4" t="inlineStr">
        <is>
          <t xml:space="preserve"> </t>
        </is>
      </c>
      <c r="C65" s="4" t="inlineStr">
        <is>
          <t xml:space="preserve"> </t>
        </is>
      </c>
    </row>
    <row r="66">
      <c r="A66" s="4" t="inlineStr">
        <is>
          <t>PropTech convertible trading debt securities</t>
        </is>
      </c>
      <c r="B66" s="6" t="n">
        <v>1162</v>
      </c>
      <c r="C66" s="6" t="n">
        <v>1082</v>
      </c>
    </row>
    <row r="67">
      <c r="A67" s="4" t="inlineStr">
        <is>
          <t>Long-term investment securities at fair value</t>
        </is>
      </c>
      <c r="B67" s="6" t="n">
        <v>0</v>
      </c>
      <c r="C67" s="6" t="n">
        <v>0</v>
      </c>
    </row>
    <row r="68">
      <c r="A68" s="4" t="inlineStr">
        <is>
          <t>Total long-term investments</t>
        </is>
      </c>
      <c r="B68" s="6" t="n">
        <v>1162</v>
      </c>
      <c r="C68" s="6" t="n">
        <v>1082</v>
      </c>
    </row>
    <row r="69">
      <c r="A69" s="4" t="inlineStr">
        <is>
          <t>Total assets</t>
        </is>
      </c>
      <c r="B69" s="6" t="n">
        <v>1162</v>
      </c>
      <c r="C69" s="6" t="n">
        <v>2957</v>
      </c>
    </row>
    <row r="70">
      <c r="A70" s="4" t="inlineStr">
        <is>
          <t>Recurring | Significant Unobservable Inputs (Level 3) | Money market fund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and cash equivalents</t>
        </is>
      </c>
      <c r="B72" s="6" t="n">
        <v>0</v>
      </c>
      <c r="C72" s="6" t="n">
        <v>0</v>
      </c>
    </row>
    <row r="73">
      <c r="A73" s="4" t="inlineStr">
        <is>
          <t>Recurring | Significant Unobservable Inputs (Level 3) | U. S. treasury bill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6" t="n">
        <v>0</v>
      </c>
      <c r="C75" s="4" t="inlineStr">
        <is>
          <t xml:space="preserve"> </t>
        </is>
      </c>
    </row>
    <row r="76">
      <c r="A76" s="4" t="inlineStr">
        <is>
          <t>Recurring | Significant Unobservable Inputs (Level 3) | Certificates of deposit</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and cash equivalents</t>
        </is>
      </c>
      <c r="B78" s="7" t="n">
        <v>0</v>
      </c>
      <c r="C78"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Fair Value Measurements - Quantitative Information about Level 3 Fair Value Measurements (Details)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PropTech convertible trading debt securities</t>
        </is>
      </c>
      <c r="B3" s="7" t="n">
        <v>1162</v>
      </c>
      <c r="C3" s="7" t="n">
        <v>2957</v>
      </c>
    </row>
    <row r="4">
      <c r="A4" s="4" t="inlineStr">
        <is>
          <t>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PropTech convertible trading debt securities</t>
        </is>
      </c>
      <c r="B6" s="4" t="inlineStr">
        <is>
          <t xml:space="preserve"> </t>
        </is>
      </c>
      <c r="C6" s="6" t="n">
        <v>1875</v>
      </c>
    </row>
    <row r="7">
      <c r="A7" s="4" t="inlineStr">
        <is>
          <t>Significant Unobservable Inputs (Level 3) | Recurring</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PropTech convertible trading debt securities</t>
        </is>
      </c>
      <c r="B9" s="4" t="inlineStr">
        <is>
          <t xml:space="preserve"> </t>
        </is>
      </c>
      <c r="C9" s="6" t="n">
        <v>1875</v>
      </c>
    </row>
    <row r="10">
      <c r="A10" s="4" t="inlineStr">
        <is>
          <t>Significant Unobservable Inputs (Level 3) | Recurring | PropTech convertible trading debt securiti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PropTech convertible trading debt securities</t>
        </is>
      </c>
      <c r="B12" s="7" t="n">
        <v>1162</v>
      </c>
      <c r="C12" s="7" t="n">
        <v>2957</v>
      </c>
    </row>
    <row r="13">
      <c r="A13" s="4" t="inlineStr">
        <is>
          <t>Significant Unobservable Inputs (Level 3) | Recurring | PropTech convertible trading debt securities | Discounted cash flow | Interes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nvertible trading debt securities input</t>
        </is>
      </c>
      <c r="B15" s="12" t="n">
        <v>0.05</v>
      </c>
      <c r="C15" s="4" t="inlineStr">
        <is>
          <t xml:space="preserve"> </t>
        </is>
      </c>
    </row>
    <row r="16">
      <c r="A16" s="4" t="inlineStr">
        <is>
          <t>Significant Unobservable Inputs (Level 3) | Recurring | PropTech convertible trading debt securities | Discounted cash flow | Interest rate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onvertible trading debt securities input</t>
        </is>
      </c>
      <c r="B18" s="4" t="inlineStr">
        <is>
          <t xml:space="preserve"> </t>
        </is>
      </c>
      <c r="C18" s="12" t="n">
        <v>0.04</v>
      </c>
    </row>
    <row r="19">
      <c r="A19" s="4" t="inlineStr">
        <is>
          <t>Significant Unobservable Inputs (Level 3) | Recurring | PropTech convertible trading debt securities | Discounted cash flow | Interest rate | Max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Convertible trading debt securities input</t>
        </is>
      </c>
      <c r="B21" s="4" t="inlineStr">
        <is>
          <t xml:space="preserve"> </t>
        </is>
      </c>
      <c r="C21" s="12" t="n">
        <v>0.08</v>
      </c>
    </row>
    <row r="22">
      <c r="A22" s="4" t="inlineStr">
        <is>
          <t>Significant Unobservable Inputs (Level 3) | Recurring | PropTech convertible trading debt securities | Discounted cash flow | Volatility</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Convertible trading debt securities input</t>
        </is>
      </c>
      <c r="B24" s="13" t="n">
        <v>0.4025</v>
      </c>
      <c r="C24" s="4" t="inlineStr">
        <is>
          <t xml:space="preserve"> </t>
        </is>
      </c>
    </row>
    <row r="25">
      <c r="A25" s="4" t="inlineStr">
        <is>
          <t>Significant Unobservable Inputs (Level 3) | Recurring | PropTech convertible trading debt securities | Discounted cash flow | Volatility | Minimum</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Convertible trading debt securities input</t>
        </is>
      </c>
      <c r="B27" s="4" t="inlineStr">
        <is>
          <t xml:space="preserve"> </t>
        </is>
      </c>
      <c r="C27" s="14" t="n">
        <v>0.607</v>
      </c>
    </row>
    <row r="28">
      <c r="A28" s="4" t="inlineStr">
        <is>
          <t>Significant Unobservable Inputs (Level 3) | Recurring | PropTech convertible trading debt securities | Discounted cash flow | Volatility | Max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Convertible trading debt securities input</t>
        </is>
      </c>
      <c r="B30" s="4" t="inlineStr">
        <is>
          <t xml:space="preserve"> </t>
        </is>
      </c>
      <c r="C30" s="14" t="n">
        <v>1.033</v>
      </c>
    </row>
    <row r="31">
      <c r="A31" s="4" t="inlineStr">
        <is>
          <t>Significant Unobservable Inputs (Level 3) | Recurring | PropTech convertible trading debt securities | Discounted cash flow | Discount rat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Convertible trading debt securities input</t>
        </is>
      </c>
      <c r="B33" s="13" t="n">
        <v>0.3037</v>
      </c>
      <c r="C33" s="4" t="inlineStr">
        <is>
          <t xml:space="preserve"> </t>
        </is>
      </c>
    </row>
    <row r="34">
      <c r="A34" s="4" t="inlineStr">
        <is>
          <t>Significant Unobservable Inputs (Level 3) | Recurring | PropTech convertible trading debt securities | Discounted cash flow | Discount rate | Min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Convertible trading debt securities input</t>
        </is>
      </c>
      <c r="B36" s="4" t="inlineStr">
        <is>
          <t xml:space="preserve"> </t>
        </is>
      </c>
      <c r="C36" s="13" t="n">
        <v>0.2939</v>
      </c>
    </row>
    <row r="37">
      <c r="A37" s="4" t="inlineStr">
        <is>
          <t>Significant Unobservable Inputs (Level 3) | Recurring | PropTech convertible trading debt securities | Discounted cash flow | Discount rate | Maximum</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Convertible trading debt securities input</t>
        </is>
      </c>
      <c r="B39" s="4" t="inlineStr">
        <is>
          <t xml:space="preserve"> </t>
        </is>
      </c>
      <c r="C39" s="13" t="n">
        <v>1.86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 Douglas Elliman Inc. (“Douglas Elliman” or the “Company”) i s engaged in the real estate services and property technology investment business and is seeking to acquire or invest in additional real estate services and property technology (“PropTech”) companies. Douglas Elliman owns Douglas Elliman Realty, LLC, one of the largest residential brokerage companies in the New York metropolitan area. Douglas Elliman has approximately 125 offices with approximately 6,600 real estate agents in the New York metropolitan area as well as in Florida, California, Connecticut, Massachusetts, Colorado, New Jersey, and Texas. In August 2021, Douglas Elliman increased its ownership in Douglas Elliman Texas from 1% to 50%. Prior to December 30, 2021, the Company was wholly owned by Vector Group Ltd. (“Vector Group” and collectively, with its consolidated subsidiaries, “Former Parent”). In December 2021, the Vector Group board of directors approved the distribution of the operations of its real estate services and property technology business through a pro rata distribution of the Company’s stock to existing Vector Group stockholders. On December 29, 2021, Vector Group stockholders received one share of Douglas Elliman common stock for every two shares of Vector Group common stock held as of the close of business on December 20, 2021 (the “Distribution”). The accompanying combined consolidated financial statements include the accounts and transactions of Douglas Elliman, as well as the entities in which Douglas Elliman directly or indirectly has a controlling financial interest. These entities include DER Holdings LLC and New Valley Ventures LLC (“New Valley Ventures”), which, prior to December 30, 2021, were wholly owned subsidiaries of Vector Group. DER Holdings LLC owns Douglas Elliman Realty, LLC and Douglas Elliman of California, Inc. New Valley Ventures consists of minority investments in innovative and cutting-edge PropTech companies. The accompanying combined consolidated financial statements have been prepared in accordance with accounting principles generally accepted in the United States of America (“GAAP”). Douglas Elliman’s combined consolidated results of operations, financial position and cash flows may not be indicative of its future performance and do not necessarily reflect what its combined consolidated results of operations, financial position and cash flows would have been had Douglas Elliman operated as a separate, stand-alone entity during the periods presented, including changes in its operations and capitalization as a result of the separation and distribution from Vector Group. In presenting the combined consolidated financial statements, management makes estimates and assumptions that affect the amounts reported and related disclosures. Estimates, by their nature, are based on judgment and available information. Accordingly, actual results could differ from those estimates. (b) Principles of Consolidation : The combined consolidated financial statements presented herein have been prepared on a standalone basis and, prior to December 30, 2021, are derived from the combined consolidated financial statements and accounting records of Vector Group. The combined consolidated financial statements include the assets, liabilities, revenues, expenses and cash flows of DER Holdings LLC and New Valley Ventures as well as all other entities in which Douglas Elliman has a controlling financial interest. All intercompany balances and transactions have been eliminated in the combined consolidated financial statements. When evaluating an entity for consolidation, Douglas Elliman first determines whether an entity is within the scope of the guidance for consolidation of variable interest entities (“VIE”) and if it is deemed to be a VIE. If the entity is considered to be a VIE, Douglas Elliman determines whether it would be considered the entity’s primary beneficiary. Douglas Elliman consolidates those VIEs for which it has determined that it is the primary beneficiary. Additionally, Douglas Elliman will consolidate an entity that is not deemed a VIE upon a determination that it has a controlling financial interest. If Douglas Elliman determines it does not have a controlling financial interest in an entity that is a VIE, it does not consolidate the entity. For entities where Douglas Elliman does not have a controlling financial interest, the investments in such entities are classified as available-for-sale securities or accounted for using the equity or cost method, as appropriate. (c) Former Parent’s Net Investment : The Former Parent’s net investment in the combined consolidated statement of stockholders’ equity represents Vector Group’s historical net investment in Douglas Elliman resulting from various transactions with and allocations from the Former Parent. Balances due to and due from the Former Parent and accumulated earnings attributable to Douglas Elliman operations have been presented as components of Former Parent’s net investment. (d) Estimates and Assumptions : The preparation of financial statements in conformity with GAAP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and valuation of intangible assets. Actual results could differ from those estimates. (e) Cash and Cash Equivalents : Cash includes cash on hand, cash on deposit in banks, and money market accounts. Cash equivalents include short-term investments which have an original maturity of 90 days or less. Interest on short-term investments is recognized when earned. The Company places its cash and cash equivalents with large commercial banks. The Federal Deposit Insurance Corporation and Securities Investor Protection Corporation insure these balances, up to $250 and $500, respectively. Substantially all the Company’s cash balances at December 31, 2023 are uninsured. (f) Reconciliation of Cash, Cash Equivalents and Restricted Cash : Restricted cash amounts included in current assets and other assets represent cash and cash equivalents required to be deposited into escrow for amounts required for letters of credit related to office leases, and certain deposit requirements for banking arrangements. The restrictions related to the letters of credit will remain in place for the duration of the respective lease. The restrictions related to the banking arrangements will remain in place for the duration of the arrangement. The components of “Cash, cash equivalents and restricted cash” in the combined consolidated statements of cash flows were as follows: December 31, December 31, December 31, Cash and cash equivalents $ 119,808 $ 163,859 $ 211,623 Restricted cash and cash equivalents included in current assets 7,171 4,985 15,336 Restricted cash and cash equivalents included in other assets 2,538 2,538 1,907 Total cash, cash equivalents, and restricted cash shown in the combined consolidated statements of cash flows $ 129,517 $ 171,382 $ 228,866 (g) Investment Securities : The Company classifies investments in debt securities as trading. Investments classified as trading are recorded at fair value, with changes in fair value recognized in net income. Gains and losses are recognized when realized in the Company’s combined consolidated statements of operations. The cost of securities sold is determined based on average cost. (h) 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are, high credit quality financial institutions. (i) Receivables : Receivables primarily consist of commissions earned on sales transactions which closed prior to the Company’s year-end but for which the related commissions have not yet been received. The Company provides an allowance for potential losses on uncollectible receivables based principally on the specific identification method. There are no allowances for bad debt for commission receivables as of December 31, 2023 and December 31, 2022. Uncollectible accounts are written off when the likelihood of collection is remote and when collection efforts have been abandoned. (j) Property and equipment, net : Property and equipment, net are stated at cost and are depreciated using the straight-line method over the estimated useful lives of the respective assets, which are 3 to 10 years for furniture and equipment. The cost and related accumulated depreciation of property and equipment, ne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 (k) Investments accounted for under the equity-method of accounting : In accounting for its equity-method investments, the Company identified its participation in VIEs,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 On a quarterly basis, the Company evaluates its equity-method investments to determine if there are indicators of impairment. If so, the Company further investigates to determine if an impairment has occurred and whether such impairment is considered temporary or other than temporary. The Company believes that the assessment of temporary or other-than-temporary impairment is facts-and-circumstances driven. (l) Goodwill and Other Intangible Assets : Goodwill and intangible assets with indefinite lives are not amortized, but instead are tested for impairment on an annual basis, as of October 1, or whenever events or changes in business circumstances indicate the carrying value of the assets may not be recoverable. The Company follows ASC 350, Intangibles – Goodwill and Other , and subsequent updates including ASU 2011-08, Testing Goodwill for Impairment and ASU 2017-14, Simplifying the Test for Goodwill Impairment . The amendments permit entities to first perform a qualitative assessment to determine whether it is more likely than not that the fair value of a reporting unit is less than its carrying amount. If the Company concludes that it is more likely than not that a reporting unit’s fair value is less than its carrying value or chooses to bypass the optional qualitative assessment, the Company then assesses recoverability by comparing the fair value of the reporting unit to its carrying amount; otherwise, no further impairment test would be required. The fair value of the intangible asset associated with the Douglas Elliman trademark is determined using a “relief from royalty payments” method. This approach involves two steps: (i) estimating reasonable royalty rates for its trademark associated with the Douglas Elliman trademark and (ii) applying these royalty rates to a net sales stream and discounting the resulting cash flows to determine fair value. This fair value is then compared with the carrying value of the trademark. As discussed in Note 9, i n the quarterly period ended December 31, 2023 , the Company utilized third-party valuation specialists to prepare a quantitative assessment of goodwill and trademark intangible assets related to Douglas Elliman, based on the current market conditions in the residential real estate brokerage industry. While the quantitative assessments did not result in impairment charges to goodwill or to the trademark intangible assets as of December 31, 2023 , the Company could experience an impairment of goodwill and other intangible assets if current market conditions continue to deteriorate. Such a situation could then result in an impairment loss. Goodwill from acquisitions represents the excess of the purchase price over the fair value of the underlying acquired net tangible and intangible assets. Factors that contribute to the recognition of goodwill in the Company’s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the Company’s strategies for growth in sales, income and cash flows. Intangible assets with finite lives are amortized over their respective estimated useful lives. Identifiable intangible assets that are subject to amortization are evaluated for impairment using a process similar to that used to evaluate long-lived assets described below. (m) Impairment of Long-Lived Assets : The Company reviews long-lived assets for impairment whenever events or changes in business circumstances indicate that the carrying amount of the assets may not be fully recoverable. The Company performs a test for recoverability, comparing projected undiscounted cash flows to the carrying value of the asset group to determine if impairment exists. If impairment is determined to exist, any related impairment loss is calculated based on fair value of the asset on the basis of discounted cash flow. Impairment losses on assets to be disposed of, if any, are based on the estimated proceeds to be received, less costs of disposal. Additionally, the Company performs impairment reviews on its long-term investments that are classified as equity securities without readily determinable fair values that do not qualify for the net asset value (“NAV”) practical expedient. On a quarterly basis, the Company evaluates the investments to determine if there are indicators of impairment. If so, a determination is made of whether there is an impairment and if it is considered temporary or other than temporary. The assessment of temporary or other-than-temporary impairment is facts-and-circumstances driven. The impairment indicators that are taken into consideration as part of the analysis include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 of either the geographical area or the industry in which the investee operates, and (d) factors that raise significant concerns about the investee’s ability to continue as a going concern, such as negative cash flows from operations, working capital deficiencies, or noncompliance with statutory capital requirements or debt covenants. (n) Leases : The Company determines if an arrangement is a lease at inception. Operating leases are included in operating lease right-of-use (“ROU”) assets and lease liabilities on the Company’s consolidated balance sheets. ROU assets represent the Company’s right to use an underlying asset for the duration of the lease term. Lease liabilities represent the Company’s obligation to make lease payments as determined by the lease agreement. Lease liabilities are recorded at commencement for the net present value of future lease payments over the lease term. The discount rate used is generally the Company’s estimated incremental borrowing rate unless the lessor’s implicit rate is readily determinable. Discount rates are calculated periodically to estimate the rate the Company would pay to borrow the funds necessary to obtain an asset of similar value, over a similar term, with a similar security. ROU assets are recorded and recognized at commencement for the lease liability amount, initial direct costs incurred and are reduced for lease incentives received. The Company’s lease terms may include options to extend or terminate the lease when it is reasonably certain that the Company will exercise that option. Operating lease expense is recognized on a straight-line basis over the lease term. The Company has lease agreements with lease and non-lease components; the Company has elected the accounting policy to combine lease and non-lease components for all underlying asset classes. (o) Stock Awards : The Company accounts for employee stock compensation plans by measuring compensation cost for share-based payments at fair value at the grant date. The fair value is recognized as compensation expense over the vesting period on a straight-line basis. The terms of restricted stock awarded under the 2021 Management Incentive Plan (the “2021 Plan”) provide for common stock dividend equivalents (paid in cash at the same rate as paid on the common stock) with respect to the shares underlying the unvested portion of the restricted stock award. The Company recognizes payments of the dividend equivalent rights on these restricted stock awards on the Company’s consolidated balance sheets as reductions in additional paid-in capital ($307 and $704 for the years ended December 31, 2023 and 2022, respectively), which are included as “Distributions and dividends on common stock” in the Company’s combined consolidated statement of stockholders’ equity. (p) 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the enacted tax rates relative to when the deferred item is expected to reverse. A valuation allowance reduces deferred tax assets when it is deemed more likely than not that some portion or all deferred tax assets will not be realized. A current tax provision is recorded for income taxes currently payable. In 2021, the Company calculated its provision for income taxes for the two days subsequent to the Distribution based upon the taxable income attributable to its activity and the activity of its subsidiaries during this period. T he Company’s principal subsidiaries, Douglas Elliman Realty, LLC and New Valley Ventures LLC, are limited liability companies. The members of a limited liability company are taxed on their proportionate share of the Company’s taxable income. Accordingly, prior to the Distribution, no provision or liability for Federal income taxes was included in the financial statements, except for Douglas Elliman of California, Inc. which is taxed as a corporation and has net operating loss carryforwards, which have been fully reserved for with a valuation allowance. The Company is, however, subject to New York City Unincorporated Business Tax (“UBT”) and accordingly has recorded a provision for UBT in its combined consolidated financial statements. The Company accounts for uncertainty in income taxes by recognizing tax liabilities when, despite the Company’s belief that its tax return positions are supportable, the Company believes that certain positions may not be fully sustained upon review by tax authorities. Benefits from tax positions are measured at the largest amount of benefit that is greater than 50 percent likely of being realized upon settlement.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q) Contingencies : The Company and its subsidiaries record provisions in its combined consolidated financial statements for pending litigation when they determine that an unfavorable outcome is probable and the amount of loss can be reasonably estimated. (r) Distributions and Dividends on Common Stock : The Company records distributions on its common stock as dividends in its combined consolidated statement of stockholders’ equity to the extent of retained earnings. Any amounts exceeding retained earnings are recorded as a reduction to additional paid-in-capital to the extent paid-in-capital is available and then to retained earnings (accumulated deficit). The Company’s stock dividends are recorded as stock splits and given retroactive effect to earnings per share for all years presented. (s) Revenue Recognition : Commissions and other brokerage income: Real estate commissions earned by the Company’s real estate brokerage businesses are recognized as revenue when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agent commission expenses concurrently with related revenues. The accounting for these commissions and other brokerage income under Topic 606 are largely consistent with the previous accounting for these transactions under Topic 605, except for customer arrangements in the development marketing business and extended payments terms that exist in some commercial leasing contracts. Property management: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Ancillary services: Ancillary services revenue earned by the Company related primarily to title and escrow services. These services are recognized as revenue when the real estate sale is completed, which is the point in time that the performance obligation is satisfied. See Note 2 — Revenue Recognition for additional information. (t) Real estate agent commissions expense : Real estate agent commissions expense consists of commissions paid to the Company’s agents, who are independent contractors, upon the closing of a real estate transaction and fees paid to external brokerages for client referrals, which are recognized and paid upon the closing of a real estate transaction. (u) Sales and marketing expenses : Sales and marketing expenses consists primarily of marketing and advertising expenses, compensation and other personnel-related costs for employees supporting sales, marketing, expansion and related functions, occupancy-related costs and agent acquisition incentives. Advertising expense primarily includes the cost of marketing activities such as print advertising, online advertising and promotional items, which are expensed as incurred. Compensation and other personnel-related costs include salaries, benefits, bonuses and other compensation expense. Real estate advertising costs, which are expensed as incurred and included within sales and marketing expenses, were $27,296, $29,937 and $26,091 for the years ended December 31, 2023 and 2022 and 2021, respectively. (v) Operations and support expenses : Operations and support expenses consists primarily of compensation and other personnel-related costs for employees supporting agents, third-party consulting and professional services costs (not included in general and administrative or technology), fair value adjustments to contingent consideration for the Company’s acquisitions and other related expenses. (w) General and administrative expenses : General and administrative expenses consists primarily of compensation, stock-based compensation expense and other personnel-related costs for executive management and administrative employees, including finance and accounting, legal, human resources and communications, the occupancy costs for its headquarters and other offices supporting its administrative functions, and transition services paid to its Former Parent for the use of office space and employees, professional services fees for legal and finance, insurance expenses and talent acquisition expenses. (x) Technology expenses : Technology expenses consist primarily of compensation and other personnel-related costs for employees in the product, engineering and technology functions, website hosting expenses, software licenses and equipment, third-party consulting costs, data licenses of PropTech and other related expenses associated with the implementation of our technology initiatives. (y) Restructuring : Employee severance and benefits expensed for the year ended December 31, 2023 relate entirely to the reduction in staff and are cash charges. All amounts expensed for the year ended December 31, 2023 are included in Restructuring expense in the Company’s combined consolidated statements of operations. The following table presents the changes in the employee severance and benefits liability under the Real Estate Brokerage segment restructuring plan for the year ended December 31, 2023 . Employee Severance and Benefits Severance liability balance at January 1, 2023 $ — Severance expense 2,377 Severance payments (1,610) Severance liability at December 31, 2023 $ 767 (z) Investments and Other Income: Investment and other income consists of the following: Year Ended December 31, 2023 2022 2021 Net gains recognized on PropTech convertible trading debt securities. $ 28 $ 2,184 $ 60 Net unrealized (losses) gains recognized on long-term investments at fair value (110) 655 205 Net gains recognized on long-term investment securities without a readily determinable fair value that does not qualify for the NAV practical expedient 715 — — Other income — 1 264 Income related to Tax Disaffiliation indemnification — 589 — Investment and other income $ 633 $ 3,429 $ 529 (aa) Other Comprehensive Income : The Company does not have any activity that results in Other Comprehensive Income; therefore, no statement of Comprehensive Income is included in the combined consolidated financial statements. (ab) Acquisitions : On August 6, 2021, the Company acquired an additional 49% ownership in Douglas Elliman Texas, a licensed real estate service provider in Houston, Texas, for a purchase price of $500. The purchase price allocation for this acquisition resulted in the recognition of $6,527 of intangible assets related to a non-compete agreement, $5,047 of assets, $11,389 of liabilities and $815 of goodwill. The goodwill is not expected to be deductible for income tax purposes. The non-compete agreement is expected to be amortized over ten years. The Company controls the board of Douglas Elliman Texas and consolidates its ownership interest under the voting interest model in accordance with ASC 810, resulting in a non-controlling interest for the remaining 50% of Douglas Elliman Texas not owned by the Company on its combined consolidated financial statements. The assets, liabilities and results of operations of Douglas Elliman Texas were not material to the Company’s combined consolidated financial position, results of operations, or cash flows and therefore pro forma financial information for the acquisition was not presented. (ac) Subsequent Events : The Company has evaluated subsequent events through March 8, 2024, the date the financial statements were issued. (ad) New Accounting Pronouncements : Accounting Standards Updates (“ASUs”) adopted in 2023: In October 2021, the FASB issued ASU 2021-08, Business Combinations (Topic 805), Accounting for Contract Assets and Contract Liabilities from Contracts with Customers. The ASU requires that an acquirer recognize and measure contract assets and contract liabilities in a business combination in accordance with Topic 606. The ASU is effective for fiscal years beginning after December 15, 2022, including interim periods within those fiscal years. The adoption of this update did not have a material impact on the Company’s combined consolidated financial statements. In June 2022, the FASB issued ASU 2022-03 , Fair Value Measurement (Topic 820), Fair Value Measurement of Equity Securities Subject to Contractual Sale Restrictions. The ASU clarifies the guidance in Topic 820, Fair Value Measurement, when measuring the fair value of an equity security subject to contractual restrictions that prohibit the sale of an equity security. The standard also requires certain disclosures for equity securities that are subject to contractual restrictions. The ASU is effective for fiscal years beginning after December 15, 2023, including interim periods within those fiscal years. The adoption of this update did not have a material impact on the Company’s combined consolidated financial statements. ASUs to be adopted in future periods : In December 2023, the FASB issued ASU 2023-09, Income Taxes (Topic 740), Improvements to Income Tax Disclosures. The ASU requires that all public entities on an annual basis (1) disclose specific categories in the rate reconciliation and (2) provide additional information for reconciling items that meet a quantitative threshold. The ASU is effective for annual periods beginning after December 15, 2024. The Company is currently evaluating the impact of the new guidance on its combined consolidated financial statements and anticipates adopting the standard in the year ended December 31, 2025. In November 2023, the FASB issued ASU 2023-07, Segment Reporting (Topic 280), Improvements to Reportable Segment Disclosures. The ASU requires that all public entities improve the reportable segment disclosure primarily through enhanced disclosures about significant segment expenses. The ASU is effective for fiscal years beginning after December 15, 2023, and interim periods beginning after December 15, 2024. The Company is currently evaluating the impact of the new guidance on its combined consolidated financial statements and anticipates adopting the standard in the year ended December 31, 2025. SEC Rule Changes: On March 6, 2024, the SEC passed rule changes that will require registrants to provide certain climate-related information in their registration statements and annual reports. The rules require information about a reg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ons Before Tax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955578</v>
      </c>
      <c r="C4" s="7" t="n">
        <v>1153177</v>
      </c>
      <c r="D4" s="7" t="n">
        <v>1353138</v>
      </c>
    </row>
    <row r="5">
      <c r="A5" s="4" t="inlineStr">
        <is>
          <t>Operating loss</t>
        </is>
      </c>
      <c r="B5" s="6" t="n">
        <v>-64497</v>
      </c>
      <c r="C5" s="6" t="n">
        <v>-4541</v>
      </c>
      <c r="D5" s="6" t="n">
        <v>102098</v>
      </c>
    </row>
    <row r="6">
      <c r="A6" s="4" t="inlineStr">
        <is>
          <t>Identifiable assets</t>
        </is>
      </c>
      <c r="B6" s="6" t="n">
        <v>493419</v>
      </c>
      <c r="C6" s="6" t="n">
        <v>550402</v>
      </c>
      <c r="D6" s="6" t="n">
        <v>595169</v>
      </c>
    </row>
    <row r="7">
      <c r="A7" s="4" t="inlineStr">
        <is>
          <t>Depreciation and amortization</t>
        </is>
      </c>
      <c r="B7" s="6" t="n">
        <v>8026</v>
      </c>
      <c r="C7" s="6" t="n">
        <v>8012</v>
      </c>
      <c r="D7" s="6" t="n">
        <v>8561</v>
      </c>
    </row>
    <row r="8">
      <c r="A8" s="4" t="inlineStr">
        <is>
          <t>Capital expenditures</t>
        </is>
      </c>
      <c r="B8" s="6" t="n">
        <v>6143</v>
      </c>
      <c r="C8" s="6" t="n">
        <v>8537</v>
      </c>
      <c r="D8" s="6" t="n">
        <v>4106</v>
      </c>
    </row>
    <row r="9">
      <c r="A9" s="4" t="inlineStr">
        <is>
          <t>Restructuring</t>
        </is>
      </c>
      <c r="B9" s="6" t="n">
        <v>2377</v>
      </c>
      <c r="C9" s="6" t="n">
        <v>0</v>
      </c>
      <c r="D9" s="6" t="n">
        <v>0</v>
      </c>
    </row>
    <row r="10">
      <c r="A10" s="4" t="inlineStr">
        <is>
          <t>Corporate and Oth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0</v>
      </c>
      <c r="C12" s="6" t="n">
        <v>0</v>
      </c>
      <c r="D12" s="6" t="n">
        <v>0</v>
      </c>
    </row>
    <row r="13">
      <c r="A13" s="4" t="inlineStr">
        <is>
          <t>Operating loss</t>
        </is>
      </c>
      <c r="B13" s="6" t="n">
        <v>-27728</v>
      </c>
      <c r="C13" s="6" t="n">
        <v>-26534</v>
      </c>
      <c r="D13" s="6" t="n">
        <v>0</v>
      </c>
    </row>
    <row r="14">
      <c r="A14" s="4" t="inlineStr">
        <is>
          <t>Identifiable assets</t>
        </is>
      </c>
      <c r="B14" s="6" t="n">
        <v>38398</v>
      </c>
      <c r="C14" s="6" t="n">
        <v>37878</v>
      </c>
      <c r="D14" s="6" t="n">
        <v>46952</v>
      </c>
    </row>
    <row r="15">
      <c r="A15" s="4" t="inlineStr">
        <is>
          <t>Depreciation and amortization</t>
        </is>
      </c>
      <c r="B15" s="6" t="n">
        <v>0</v>
      </c>
      <c r="C15" s="6" t="n">
        <v>0</v>
      </c>
      <c r="D15" s="6" t="n">
        <v>0</v>
      </c>
    </row>
    <row r="16">
      <c r="A16" s="4" t="inlineStr">
        <is>
          <t>Capital expenditures</t>
        </is>
      </c>
      <c r="B16" s="6" t="n">
        <v>0</v>
      </c>
      <c r="C16" s="6" t="n">
        <v>0</v>
      </c>
      <c r="D16" s="6" t="n">
        <v>0</v>
      </c>
    </row>
    <row r="17">
      <c r="A17" s="4" t="inlineStr">
        <is>
          <t>Real Estate Brokerage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955578</v>
      </c>
      <c r="C19" s="6" t="n">
        <v>1153177</v>
      </c>
      <c r="D19" s="6" t="n">
        <v>1353138</v>
      </c>
    </row>
    <row r="20">
      <c r="A20" s="4" t="inlineStr">
        <is>
          <t>Operating loss</t>
        </is>
      </c>
      <c r="B20" s="6" t="n">
        <v>-36769</v>
      </c>
      <c r="C20" s="6" t="n">
        <v>21993</v>
      </c>
      <c r="D20" s="6" t="n">
        <v>102098</v>
      </c>
    </row>
    <row r="21">
      <c r="A21" s="4" t="inlineStr">
        <is>
          <t>Identifiable assets</t>
        </is>
      </c>
      <c r="B21" s="6" t="n">
        <v>455021</v>
      </c>
      <c r="C21" s="6" t="n">
        <v>512524</v>
      </c>
      <c r="D21" s="6" t="n">
        <v>548217</v>
      </c>
    </row>
    <row r="22">
      <c r="A22" s="4" t="inlineStr">
        <is>
          <t>Depreciation and amortization</t>
        </is>
      </c>
      <c r="B22" s="6" t="n">
        <v>8026</v>
      </c>
      <c r="C22" s="6" t="n">
        <v>8012</v>
      </c>
      <c r="D22" s="6" t="n">
        <v>8561</v>
      </c>
    </row>
    <row r="23">
      <c r="A23" s="4" t="inlineStr">
        <is>
          <t>Capital expenditures</t>
        </is>
      </c>
      <c r="B23" s="6" t="n">
        <v>6143</v>
      </c>
      <c r="C23" s="7" t="n">
        <v>8537</v>
      </c>
      <c r="D23" s="7" t="n">
        <v>4106</v>
      </c>
    </row>
    <row r="24">
      <c r="A24" s="4" t="inlineStr">
        <is>
          <t>Restructuring</t>
        </is>
      </c>
      <c r="B24" s="7" t="n">
        <v>2377</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scrow Funds In Holding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Escrow funds on deposit</t>
        </is>
      </c>
      <c r="B3" s="7" t="n">
        <v>41338</v>
      </c>
      <c r="C3" s="7" t="n">
        <v>335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6417</v>
      </c>
      <c r="C4" s="7" t="n">
        <v>5196</v>
      </c>
      <c r="D4" s="7" t="n">
        <v>7231</v>
      </c>
    </row>
    <row r="5">
      <c r="A5" s="4" t="inlineStr">
        <is>
          <t>Additions Charged to Costs and Expenses</t>
        </is>
      </c>
      <c r="B5" s="6" t="n">
        <v>609</v>
      </c>
      <c r="C5" s="6" t="n">
        <v>1221</v>
      </c>
      <c r="D5" s="6" t="n">
        <v>0</v>
      </c>
    </row>
    <row r="6">
      <c r="A6" s="4" t="inlineStr">
        <is>
          <t>Deductions</t>
        </is>
      </c>
      <c r="B6" s="6" t="n">
        <v>0</v>
      </c>
      <c r="C6" s="6" t="n">
        <v>0</v>
      </c>
      <c r="D6" s="6" t="n">
        <v>2035</v>
      </c>
    </row>
    <row r="7">
      <c r="A7" s="4" t="inlineStr">
        <is>
          <t>Balance at End of Period</t>
        </is>
      </c>
      <c r="B7" s="6" t="n">
        <v>7026</v>
      </c>
      <c r="C7" s="6" t="n">
        <v>6417</v>
      </c>
      <c r="D7" s="6" t="n">
        <v>5196</v>
      </c>
    </row>
    <row r="8">
      <c r="A8" s="4" t="inlineStr">
        <is>
          <t>Deferred tax valuation allowance</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6" t="n">
        <v>6417</v>
      </c>
      <c r="C10" s="6" t="n">
        <v>5196</v>
      </c>
      <c r="D10" s="6" t="n">
        <v>7231</v>
      </c>
    </row>
    <row r="11">
      <c r="A11" s="4" t="inlineStr">
        <is>
          <t>Additions Charged to Costs and Expenses</t>
        </is>
      </c>
      <c r="B11" s="6" t="n">
        <v>609</v>
      </c>
      <c r="C11" s="6" t="n">
        <v>1221</v>
      </c>
      <c r="D11" s="6" t="n">
        <v>0</v>
      </c>
    </row>
    <row r="12">
      <c r="A12" s="4" t="inlineStr">
        <is>
          <t>Deductions</t>
        </is>
      </c>
      <c r="B12" s="6" t="n">
        <v>0</v>
      </c>
      <c r="C12" s="6" t="n">
        <v>0</v>
      </c>
      <c r="D12" s="6" t="n">
        <v>2035</v>
      </c>
    </row>
    <row r="13">
      <c r="A13" s="4" t="inlineStr">
        <is>
          <t>Balance at End of Period</t>
        </is>
      </c>
      <c r="B13" s="7" t="n">
        <v>7026</v>
      </c>
      <c r="C13" s="7" t="n">
        <v>6417</v>
      </c>
      <c r="D13" s="7" t="n">
        <v>51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48:22Z</dcterms:created>
  <dcterms:modified xmlns:dcterms="http://purl.org/dc/terms/" xmlns:xsi="http://www.w3.org/2001/XMLSchema-instance" xsi:type="dcterms:W3CDTF">2024-03-08T21:48:22Z</dcterms:modified>
</cp:coreProperties>
</file>